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Accounting for Shared-based Pay" sheetId="13" state="visible" r:id="rId13"/>
    <sheet xmlns:r="http://schemas.openxmlformats.org/officeDocument/2006/relationships" name="Stockholders_ (Deficit)_Equity" sheetId="14" state="visible" r:id="rId14"/>
    <sheet xmlns:r="http://schemas.openxmlformats.org/officeDocument/2006/relationships" name="Research and Development Expe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oss per Share" sheetId="18" state="visible" r:id="rId18"/>
    <sheet xmlns:r="http://schemas.openxmlformats.org/officeDocument/2006/relationships" name="Basis of Presentation, Accoun19"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Accounting for Shared-based P22"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Business Overview (Details)" sheetId="26" state="visible" r:id="rId26"/>
    <sheet xmlns:r="http://schemas.openxmlformats.org/officeDocument/2006/relationships" name="Basis of Presentation, Accoun27" sheetId="27" state="visible" r:id="rId27"/>
    <sheet xmlns:r="http://schemas.openxmlformats.org/officeDocument/2006/relationships" name="Cash and cash equivalents (Deta" sheetId="28" state="visible" r:id="rId28"/>
    <sheet xmlns:r="http://schemas.openxmlformats.org/officeDocument/2006/relationships" name="Inventory (Details)" sheetId="29" state="visible" r:id="rId29"/>
    <sheet xmlns:r="http://schemas.openxmlformats.org/officeDocument/2006/relationships" name="Debt - Senior Convertible Notes" sheetId="30" state="visible" r:id="rId30"/>
    <sheet xmlns:r="http://schemas.openxmlformats.org/officeDocument/2006/relationships" name="Debt - Schedule of Activity and" sheetId="31" state="visible" r:id="rId31"/>
    <sheet xmlns:r="http://schemas.openxmlformats.org/officeDocument/2006/relationships" name="Debt - Long Term Debt, Net (Det" sheetId="32" state="visible" r:id="rId32"/>
    <sheet xmlns:r="http://schemas.openxmlformats.org/officeDocument/2006/relationships" name="Debt - Schedule of Principal an" sheetId="33" state="visible" r:id="rId33"/>
    <sheet xmlns:r="http://schemas.openxmlformats.org/officeDocument/2006/relationships" name="Accounting for Shared-based P34" sheetId="34" state="visible" r:id="rId34"/>
    <sheet xmlns:r="http://schemas.openxmlformats.org/officeDocument/2006/relationships" name="Accounting for Shared-based P35" sheetId="35" state="visible" r:id="rId35"/>
    <sheet xmlns:r="http://schemas.openxmlformats.org/officeDocument/2006/relationships" name="Stockholders_ (Deficit)_Equity " sheetId="36" state="visible" r:id="rId36"/>
    <sheet xmlns:r="http://schemas.openxmlformats.org/officeDocument/2006/relationships" name="Research and Development Exp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Fair Value Measurements - Fair " sheetId="40" state="visible" r:id="rId40"/>
    <sheet xmlns:r="http://schemas.openxmlformats.org/officeDocument/2006/relationships" name="Fair Value Measurements - Level" sheetId="41" state="visible" r:id="rId41"/>
    <sheet xmlns:r="http://schemas.openxmlformats.org/officeDocument/2006/relationships" name="Loss per Share (Details)" sheetId="42" state="visible" r:id="rId42"/>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7</t>
  </si>
  <si>
    <t>Nov. 09, 2017</t>
  </si>
  <si>
    <t>Document and Entity Information</t>
  </si>
  <si>
    <t>Entity Registrant Name</t>
  </si>
  <si>
    <t>SYNERGY PHARMACEUTICALS, INC.</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DENSED CONSOLIDATED BALANCE SHEETS (Unaudited) - USD ($) $ in Thousands</t>
  </si>
  <si>
    <t>Dec. 31, 2016</t>
  </si>
  <si>
    <t>Current Assets:</t>
  </si>
  <si>
    <t>Cash and cash equivalents</t>
  </si>
  <si>
    <t>Accounts receivable</t>
  </si>
  <si>
    <t>Inventor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notes</t>
  </si>
  <si>
    <t>Deferred revenues, net</t>
  </si>
  <si>
    <t>Total Current Liabilities</t>
  </si>
  <si>
    <t>Senior convertible notes, net</t>
  </si>
  <si>
    <t>Long term debt, net</t>
  </si>
  <si>
    <t>Derivative financial instruments, at estimated fair value-warrants</t>
  </si>
  <si>
    <t>Other long-term liabilities</t>
  </si>
  <si>
    <t>Total Liabilities</t>
  </si>
  <si>
    <t>Commitments and contingencies</t>
  </si>
  <si>
    <t xml:space="preserve"> </t>
  </si>
  <si>
    <t>Stockholders’ (Deficit)/Equity</t>
  </si>
  <si>
    <t>Preferred stock, authorized 20,000,000 shares and none outstanding, at September 30, 2017 and December 31, 2016</t>
  </si>
  <si>
    <t>Common stock, par value of $.0001, 400,000,000 shares authorized at September 30, 2017 and 350,000,000 shares authorized at December 31, 2016. Issued and outstanding 224,954,941 shares and 202,737,860 shares at September 30, 2017 and December 31, 2016, respectively.</t>
  </si>
  <si>
    <t>Additional paid-in capital</t>
  </si>
  <si>
    <t>Accumulated deficit</t>
  </si>
  <si>
    <t>Total Stockholders’ (Deficit)/Equity</t>
  </si>
  <si>
    <t>Total Liabilities and Stockholders’ (Deficit)/Equity</t>
  </si>
  <si>
    <t>CONDENSED CONSOLIDATED BALANCE SHEETS (Unaudited) (Parenthetical) - $ / shares</t>
  </si>
  <si>
    <t>Statement of Financial Position [Abstract]</t>
  </si>
  <si>
    <t>Preferred stock, authorized shares (in shares)</t>
  </si>
  <si>
    <t>Preferred stock, outstanding shares (in shares)</t>
  </si>
  <si>
    <t>Common stock, par value (in dollars per share)</t>
  </si>
  <si>
    <t>Common stock, shares authorized (in shares)</t>
  </si>
  <si>
    <t>Common stock, issued shares (in shares)</t>
  </si>
  <si>
    <t>Common stock, outstanding shares (in shares)</t>
  </si>
  <si>
    <t>CONDENSED CONSOLIDATED STATEMENTS OF OPERATIONS (Unaudited) - USD ($) $ in Thousands</t>
  </si>
  <si>
    <t>3 Months Ended</t>
  </si>
  <si>
    <t>Sep. 30, 2016</t>
  </si>
  <si>
    <t>Income Statement [Abstract]</t>
  </si>
  <si>
    <t>Net sales</t>
  </si>
  <si>
    <t>Cost of goods sold</t>
  </si>
  <si>
    <t>Gross profit</t>
  </si>
  <si>
    <t>Costs and expenses:</t>
  </si>
  <si>
    <t>Research and development</t>
  </si>
  <si>
    <t>Selling, general and administrative</t>
  </si>
  <si>
    <t>Loss from operations</t>
  </si>
  <si>
    <t>Other expenses</t>
  </si>
  <si>
    <t>Interest expense, net</t>
  </si>
  <si>
    <t>Debt conversion expense</t>
  </si>
  <si>
    <t>Change in fair value of derivative instruments-warrants</t>
  </si>
  <si>
    <t>Total other expenses</t>
  </si>
  <si>
    <t>Net loss</t>
  </si>
  <si>
    <t>Weighted Average Common Shares Outstanding</t>
  </si>
  <si>
    <t>Basic and Diluted (in shares)</t>
  </si>
  <si>
    <t>Net Loss per Common Share, Basic and Diluted</t>
  </si>
  <si>
    <t>Net Loss per Common Share, Basic and Diluted (in dollars per share)</t>
  </si>
  <si>
    <t>CONDENSED CONSOLIDATED STATEMENT OF CHANGES IN STOCKHOLDERS’ (DEFICIT)/EQUITY (Unaudited) - 9 months ended Sep. 30, 2017 - USD ($) $ in Thousands</t>
  </si>
  <si>
    <t>Total</t>
  </si>
  <si>
    <t>Common Shares</t>
  </si>
  <si>
    <t>Additional Paid in Capital</t>
  </si>
  <si>
    <t>Deficit Accumulated</t>
  </si>
  <si>
    <t>Beginning balance (in shares) at Dec. 31, 2016</t>
  </si>
  <si>
    <t>Beginning balance at Dec. 31, 2016</t>
  </si>
  <si>
    <t>Increase (Decrease) in Stockholders' Equity</t>
  </si>
  <si>
    <t>Notes conversions including shares issued for accrued interest (in shares)</t>
  </si>
  <si>
    <t>Notes conversions</t>
  </si>
  <si>
    <t>Debt conversion expense (in shares)</t>
  </si>
  <si>
    <t>Common stock issued in connection with exercise of stock options (in shares)</t>
  </si>
  <si>
    <t>Common stock issued in connection with exercise of stock options</t>
  </si>
  <si>
    <t>Common stock issued in registered direct offering (in shares)</t>
  </si>
  <si>
    <t>Common stock issued in registered direct offering</t>
  </si>
  <si>
    <t>Fees and expenses — sale of common stock</t>
  </si>
  <si>
    <t>Stock based compensation expense</t>
  </si>
  <si>
    <t>Net loss for the period</t>
  </si>
  <si>
    <t>Ending balance (in shares) at Sep. 30, 2017</t>
  </si>
  <si>
    <t>Ending balance at Sep. 30, 2017</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debt costs and debt discount</t>
  </si>
  <si>
    <t>Accretion of back-end facility fee</t>
  </si>
  <si>
    <t>Loss on disposal of property and equipment</t>
  </si>
  <si>
    <t>Stock-based compensation expense</t>
  </si>
  <si>
    <t>Interest expense — Payment-in-kind (PIK)</t>
  </si>
  <si>
    <t>Change in fair value of derivative instruments—warrants</t>
  </si>
  <si>
    <t>Common stock issued for interest on Notes</t>
  </si>
  <si>
    <t>Changes in operating assets and liabilities:</t>
  </si>
  <si>
    <t>Security deposit</t>
  </si>
  <si>
    <t>Accounts payable and accrued expenses</t>
  </si>
  <si>
    <t>Accrued interest expense on senior convertible notes</t>
  </si>
  <si>
    <t>Total Adjustments</t>
  </si>
  <si>
    <t>Net Cash used in Operating Activities</t>
  </si>
  <si>
    <t>Cash Flows From Investing Activities:</t>
  </si>
  <si>
    <t>Net sales of available-for-sale securities</t>
  </si>
  <si>
    <t>Additions to property and equipment</t>
  </si>
  <si>
    <t>Net Cash (used in) provided by Investing Activities</t>
  </si>
  <si>
    <t>Cash Flows From Financing Activities:</t>
  </si>
  <si>
    <t>Proceeds of sale of common stock</t>
  </si>
  <si>
    <t>Proceeds from borrowings, net of issuance costs</t>
  </si>
  <si>
    <t>Payment for deferred financing costs</t>
  </si>
  <si>
    <t>Fees and expenses — note conversions</t>
  </si>
  <si>
    <t>Proceeds from exercise of stock options</t>
  </si>
  <si>
    <t>Net Cash provided by Financing Activities</t>
  </si>
  <si>
    <t>Net increase in cash and cash equivalents</t>
  </si>
  <si>
    <t>Cash and cash equivalents at beginning of period</t>
  </si>
  <si>
    <t>Cash and cash equivalents at end of period</t>
  </si>
  <si>
    <t>Supplementary disclosure of cash flow information:</t>
  </si>
  <si>
    <t>Cash paid for interest on senior convertible notes</t>
  </si>
  <si>
    <t>Cash paid for taxes</t>
  </si>
  <si>
    <t>Supplementary disclosure of non-cash investing and financing activities:</t>
  </si>
  <si>
    <t>Conversion of senior convertible notes to Synergy Common Stock</t>
  </si>
  <si>
    <t>Amount added to principal of term loan for Payment-in-kind (PIK) interest</t>
  </si>
  <si>
    <t>Non-cash tenant improvement allowance</t>
  </si>
  <si>
    <t>Business Overview</t>
  </si>
  <si>
    <t>Organization, Consolidation and Presentation of Financial Statements [Abstract]</t>
  </si>
  <si>
    <t>Business Overview Synergy Pharmaceuticals Inc. ("the Company" or "Synergy") is a biopharmaceutical company focused on the development and commercialization of novel gastrointestinal (GI) therapies. The Company pioneered the discovery, research and development efforts around analogs of uroguanylin, a naturally occurring and endogenous human GI peptide, for the treatment of GI diseases and disorders. Synergy discovered, is developing, and controls 100% worldwide rights to its proprietary uroguanylin based GI platform. Net cash used in operating activities was approximately $180.1 million for the nine months ended September 30, 2017 . As of September 30, 2017 , Synergy had approximately $117.8 million of cash and cash equivalents. During the nine months ended September 30, 2017 , Synergy incurred losses from operations of approximately $187.4 million . As of September 30, 2017 , Synergy had working capital of approximately $110.5 million . Recent Developments On September 1, 2017, Synergy entered into a senior secured term loan of up to $300 million with CRG Servicing LLC, as administrative and collateral agent, and the lenders and guarantors party thereto (the "Term Loan"). The Term Loan is available for working capital and general corporate purposes. The Company borrowed $100 million at time of closing. The Term Loan provides for future borrowings, subject to the satisfaction of certain financial and revenue milestones and other borrowing conditions as follows: (i) an additional $100 million on or before February 28, 2018, and (ii) up to two additional tranches of up to $50 million each on or before March 29, 2019. The Term Loan has a maturity date of June 30, 2025, unless prepaid earlier. The Term Loan bears interest at a rate equal to 9.5% per annum, with quarterly, interest-only payments until June 30, 2022, subject to extension through the maturity date upon the Company’s satisfaction of certain conditions. At the Company’s option, until June 30, 2019, a portion of the interest payments may be paid in kind, and thereby added to the principal. Following, the interest-only period, the Term Loans will amortize in equal quarterly installments unless entirely payable at maturity. On January 31, 2017, Synergy entered into an underwriting agreement with Cantor Fitzgerald &amp; Co., as representative of the several underwriters, to issue and sell 20,325,204 shares of common stock of the Company in an underwritten public offering pursuant to a Registration Statement on Form S-3 (File No. 333-205484) and a related prospectus supplement filed with the Securities and Exchange Commission (the “Offering”). The public offering price was $6.15 per share of Common Stock. The Offering closed on February 6, 2017, yielding net proceeds of approximately $121.6 million , after deducting underwriting discounts and commissions and offering expenses payable by the Company. On February 28, 2017, Synergy received consents from certain holders of its Notes to enter into a Supplemental Indenture which eliminated certain restrictive covenants from the Indenture related to the Notes. The restrictive covenants eliminated from the Indenture were Limitation on Indebtedness, Future Financing Rights for Certain Investors and Licensing Limitations. On February 28, 2017, Synergy entered into the Supplemental Indenture with Wells Fargo, N.A., as trustee and paid an aggregate of approximately $1.6 million to such holders for the consent. These fees associated with the debt modification were accounted for under Accounting Standards Codification ("ASC") 470-50 and are amortized using the effective interest method over the remaining term of the debt. In March 2017, Synergy exchanged approximately $4.9 million aggregate principal amount of the Notes for approximately 1.8 million shares of its common stock, with approximately 1.6 million shares representing the conversion price of $3.11 pursuant to the existing terms of the Notes. As of September 30, 2017 , approximately $18.6 million of the Notes remain outstanding. The Company recognized a debt conversion expense of $1.2 million representing 0.2 million shares during the quarter ended March 31, 2017.</t>
  </si>
  <si>
    <t>Basis of Presentation, Accounting Policies and Going Concern</t>
  </si>
  <si>
    <t>Basis of Presentation, Accounting Policies and Going Concern These unaudited condensed consolidated financial statements include Synergy and its wholly-owned subsidiary Synergy Advanced Pharmaceuticals, Inc. These unaudited condensed consolidated financial statements have been prepared following the rules and regulations of the United States Securities and Exchange Commission (“SEC”) and accounting principles generally accepted in the United States (“U.S. GAAP”) for interim reporting, which permit reduced disclosures for interim reporting. In the opinion of management, the accompanying unaudited condensed consolidated financial statements include all adjustments necessary to present fairly Synergy’s interim financial information. The accompanying unaudited condensed consolidated financial statements should be read in conjunction with the audited financial statements as of and for the year ended December 31, 2016 contained in the Company’s Annual Report on Form 10-K filed with the SEC on March 1, 2017 . All intercompany balances and transactions have been eliminated. Notwithstanding the Company's recent debt and equity financings, Synergy may be required to raise additional capital within the next year to continue the development and commercialization of current product candidates and to continue to fund operations at the current cash expenditure levels. Synergy cannot be certain that additional funding will be available on acceptable terms, or at all. To the extent that Synergy raises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Synergy would otherwise seek to develop or commercialize on unfavorable terms. Synergy's consolidated financial statements as of December 31, 2016 and its unaudited condensed consolidated financial statements as of September 30, 2017 have been prepared under the assumption that the Company will continue as a going concern for the next twelve months. Synergy's independent registered public accounting firm has issued a report as of December 31, 2016 that includes an explanatory paragraph referring to the Company's recurring and continuing losses from operations and expressing substantial doubt in the Company's ability to continue as a going concern without additional capital becoming available. Synergy's ability to continue as a going concern is dependent upon its ability to obtain additional equity or debt financing, attain further operating efficiencies, reduce expenditures, and, ultimately, to generate significant revenue. Synergy's consolidated financial statements as of December 31, 2016 and its unaudited condensed consolidated financial statements as of and for the period ended September 30, 2017 do not include any adjustments that might result from the unfavorable outcome of this uncertainty. Use of Estimates The preparation of financial statements in conformity with U.S. GAAP and the rules and regulations of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d to amounts due from 3rd party customers for the sale of TRULANCE. The Company believes that credit risks associated with these customers are not significant. To date, the Company has no t had any write-offs of bad debt, and the Company did no t have an allowance for doubtful accounts as of September 30, 2017 . Inventories Inventories consist of finished goods, work in process and raw materials and are stated at the lower of cost or net realizable value with cost determined under the first-in, first-out basi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Synergy's financial results in future periods. In July 2015, the FASB issued an accounting standard update (ASU No. 2015-11) intended to simplify the measurement of inventory by requiring inventory to be measured at the lower of cost or net realizable value. Net realizable value is defined as estimated selling prices in the ordinary course of business, less reasonably predictable costs of completion, disposal, and transportation, etc. The Company adopted this standard as of January 1, 2017, which had no impact on the consolidated financial statements. Revenue recognition Synergy recognizes revenue from sales of TRULANCE when the earnings process is complete, which under Accounting Standards Codification ASC 605, Revenue Recognition is when revenue is realized or realizable and earned, there is persuasive evidence a revenue arrangement exists, delivery of goods or services has occurred, the sales price is fixed or determinable, and collectability is reasonably assured. Until Synergy has the ability to reliably estimate returns of TRULANCE from its customers, revenue will be recognized based on patient prescriptions, and not based on sales to distributors. Product sales that are not yet accounted through patient prescriptions are classified as deferred revenues, net. Product sales are recorded net of all sales related deductions, including but not limited to: customer loyalty programs, trade discounts, fee for service agreements, sales returns and allowances, commercial and government rebates, and chargebacks. The Company estimates these sales deductions based on contractual terms, historical payment experience, third party data, estimated utilization or redemption rates, government regulations, and customer inventory levels. Accruals for trade discounts, fee for service agreements and chargebacks are reflected as a direct reduction of accounts receivable and accruals for commercial and government rebates and customer loyalty programs are reflected as accrued expenses. Cost of Goods Sold Cost of goods sold (“COGS”) includes (i) direct cost of manufacturing and packaging drug product and (ii) technical operations overhead costs which are generally more fixed in nature, including salaries, benefits, consulting, stability testing and other services. Technical operations are responsible for planning, coordinating, and executing the Company’s inventory production plan and ensuring that product quality satisfies FDA requirements. Costs incurred by the technical operations organization are recorded as expense in the period in which they are incurred. Certain direct costs associated with pre-commercial inventory, other than packaging, were expensed prior to receiving FDA approval. (See Inventories in Footnote 2 "Basis of Presentation, Accounting Policies and Going Concern").</t>
  </si>
  <si>
    <t>Recent Accounting Pronouncements</t>
  </si>
  <si>
    <t>New Accounting Pronouncements and Changes in Accounting Principles [Abstract]</t>
  </si>
  <si>
    <t>Recent Accounting Pronouncements In May 2014, the Financial Accounting Standards Board ("FASB") and the International Accounting Standards Board ("IASB") issued a comprehensive new revenue recognition standard ASC 606 Revenue From Contracts With Customers.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has substantially completed its assessment of customer contracts under the new revenue recognition standard for its sole revenue stream, product sales. Synergy will adopt the new standard using the modified retrospective method in 2018 and will provide enhanced financial statement disclosure related to adoption, comprehensive disclosure about contracts with customers (i.e. disaggregation of revenue, contract balances, performance obligations) and significant judgments used in applying the new guidance. Upon adoption, the Company will recognize revenue upon shipment of product to the customer, net of variable consideration (including an estimate for returns). The Company's ability to estimate the impact of adoption is dependent upon knowing the amount of product sales that are not yet consumed through prescriptions at time of adoption. Accordingly, the Company cannot reasonably estimate the impact at time of adoption of the new standard on our financial statements at this time. In May 2017, the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 In March 2016,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this ASU during the fourth quarter of 2016 and due to losses, the excess tax benefits will not affect expense since these amounts have not, and will not be applicable. The Company is also continuing its policy to estimate the forfeiture rate after adoption of this ASU.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adoption of ASU 2016-02 is not expected to have a material impact on the Company’s consolidated financial statements and disclosures except upon initial adoption.</t>
  </si>
  <si>
    <t>Cash, Cash Equivalents, and Short-term Investments [Abstract]</t>
  </si>
  <si>
    <t>Cash and cash equivalents All highly liquid investments with maturities of three months or less at the date of purchase are classified as cash equivalents. As of September 30, 2017 and December 31, 2016 , the amount of cash and cash equivalents was $117.8 million and $82.4 million , respectively and consists of checking accounts and short-term U.S. Treasury money market mutual funds. Checking accounts are held at U.S. commercial banks, and balances were in excess of the FDIC insurance limit.</t>
  </si>
  <si>
    <t>Inventory</t>
  </si>
  <si>
    <t>Inventory Disclosure [Abstract]</t>
  </si>
  <si>
    <t>Inventory Inventory as of September 30, 2017 and December 31, 2016 consisted of the following: September 30, 2017 December 31, 2016 Raw Materials $ 4,213 $ 5,347 Work-in-process 5,597 293 Finished goods 3,235 — Inventories $ 13,045 $ 5,640</t>
  </si>
  <si>
    <t>Debt</t>
  </si>
  <si>
    <t>Debt Disclosure [Abstract]</t>
  </si>
  <si>
    <t>Debt Convertible Notes On November 3, 2014, Synergy closed a private offering of $200.0 million aggregate principal amount of 7.50% Convertible Senior Notes due 2019, (the "Notes"), including the full exercise of the over-allotment option granted to the initial purchasers to purchase an additional $25.0 million aggregate principal amount of the Notes, interest payable semiannually in arrears on May 1 and November 1 of each year, beginning on May 1, 2015. The net proceeds from the offering were $187.3 million after deducting the initial purchasers’ discounts and offering expenses. The Notes will mature on November 1, 2019, unless earlier purchased or converted. The Notes are convertible, at any time, into shares of Synergy’s common stock at an initial conversion rate of 321.5434 shares per $1,000 principal amount of notes, which is equivalent to the original conversion price of $3.11 per share. Initial purchaser's discounts and offering expenses associated with the sale of the Notes of $12.7 million have been deferred and are being recognized as expense over the expected term of the Notes, calculated using the effective interest rate method. The remaining deferred debt costs have been presented as a reduction of the Notes in accordance with the newly adopted ASU No. 2015-3 “ Simplifying the Presentation of Debt Issuance Costs” . On March 18, 2016 Synergy entered into an agreement (the "Exchange") for the exchange of $79.8 million in aggregate principal amount of the Notes, representing approximately 50% of the outstanding aggregate principal amount of Notes, for 35.3 million shares of Synergy's common stock, with a total of 25.6 million shares representing the conversion price of $3.11 pursuant to the existing terms of the Notes. The Company recognized a debt conversion expense of approximately $25.6 million representing 9.6 million shares for the quarter ended March 31,2016. In November 2016 Synergy exchanged $55.7 million in aggregate principal amount of the Notes, representing approximately 70% of the outstanding aggregate principal amount of Notes, for 20.5 million shares of Synergy's common stock, with a total of 17.9 million shares representing the conversion price of $3.11 pursuant to the existing terms of the Notes. The Company recognized a debt conversion expense of approximately $14.5 million representing 2.6 million shares for the quarter ended December 31, 2016. On February 28, 2017, Synergy received consents from certain holders of its Notes to enter into a Supplemental Indenture which eliminates certain restrictive covenants from the Indenture related to the Notes. The restrictive covenants eliminated from the Indenture are Limitation on Indebtedness, Future Financing Rights for Certain Investors and Licensing Limitations. On February 28, 2017, Synergy entered into the Supplemental Indenture with Wells Fargo, N.A., as trustee and paid an aggregate of approximately $1.6 million to such holders for the consent. These fees associated with the debt modification were accounted for under Accounting Standards Codification ("ASC") 470-50 and amortized using the effective interest method over the remaining term of the debt. In March 2017, Synergy exchanged approximately $4.9 million aggregate principal amount of the Notes for approximately 1.8 million shares of its common stock, with approximately 1.6 million shares representing the conversion price of $3.11 pursuant to the existing terms of the Notes. As of September 30, 2017 , approximately $18.6 million of the Notes remain outstanding. The Company recognized a debt conversion expense of approximately $1.2 million representing 0.2 million shares for the quarter ended March 31, 2017. A summary of quarterly activity and balances associated with the Notes and related deferred debt costs is presented below ($ in thousands): Notes Balance Deferred Debt Costs Notes, net of Balance, December 31, 2016 $ 23,514 $ 849 $ 22,665 Deferred financing cost related to debt modification on February 28, 2017 1,591 (1,591 ) Less: amortization three months ended March 31, 2017 (1) (608 ) 608 Conversions (4,911 ) — (4,911 ) Balance, March 31, 2017 18,603 1,832 16,771 Less: amortization of deferred financing cost for the three months ended June 30, 2017 (59 ) 59 Less: amortization of debt modification cost for the three months ended June 30, 2017 (118 ) 118 Balance, June 30, 2017 $ 18,603 $ 1,655 $ 16,948 Less: amortization of deferred financing cost for the three months ended September 30, 2017 (59 ) 59 Less: amortization of debt modification cost for the three months ended September 30, 2017 (118 ) 118 Balance, September 30, 2017 $ 18,603 $ 1,478 $ 17,125 _____________________ (1) Includes accelerated amortization of deferred debt costs attributable to conversions and exchanges Long term debt, net On September 1, 2017, Synergy Pharmaceuticals Inc. entered into a senior secured term loan of up to $300 million with CRG Servicing LLC, as administrative and collateral agent, and the lenders and guarantors party thereto (the "Term Loan"). The Term Loan is available for working capital and general corporate purposes. The Company borrowed $100 million at time of closing. The Term Loan provides for future borrowings, subject to the satisfaction of certain financial and revenue milestones, including, as described in the Term Loan, the requirement to have a certain minimum balance of cash and cash equivalents on hand as of January 31, 2018, and other borrowing conditions, as follows: (i) an additional $100 million on or before February 28, 2018, and (ii) up to 2 additional tranches of up to $50 million each on or before March 29, 2019. The Term Loan has a maturity date of June 30, 2025, unless earlier prepaid. The Term Loan bears interest at a rate equal to 9.50% per annum, with quarterly, interest-only payments until June 30, 2022, subject to extension through the maturity date upon the Company’s satisfaction of certain conditions. At the Company’s option, until June 30, 2019, a portion of the interest payments may be paid in kind, and thereby added to the principal. Following, the interest-only period, the Term Loan will amortize in equal quarterly installments unless entirely payable at maturity. The obligations under the Term Loan are secured, subject to customary permitted liens and other agreed upon exceptions, by a perfected security interest in (i) all tangible and intangible assets of the Company and the Subsidiary Guarantors, except for certain customary excluded property, and (ii) all of the capital stock owned by the Company and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 The obligations under the Term Loan are guaranteed by Synergy Advanced Pharmaceuticals, Inc. and each of the Company’s future direct and indirect subsidiaries (other than certain subsidiaries whose guarantee would result in material adverse tax consequences, subject to certain exceptions). The Term Loan contains customary affirmative covenants, including covenants regarding the payment of taxes and other obligations, maintenance of insurance, reporting requirements and compliance with applicable laws and regulations. Further, the Term Loan contains customary negative covenants limiting the ability of the Company and its subsidiaries, among other things, to incur future debt, grant liens, make investments, make acquisitions, make certain restricted payments and sell assets, subject to certain exceptions. In addition, the Term Loan requires the Company to comply with a minimum market capitalization covenant, maintain its status as a national exchange listed company, a daily minimum liquidity covenant and an annual revenue requirement based on the sales of TRULANCE. The Term Loan may be prepaid by the Company at any time, subject to a prepayment premium of up to 40% of the principal amount, depending on the date of prepayment. Upon the occurrence of certain events relating to asset sales above a specified threshold or in the event of a change of control transaction, the Company may also be required to prepay all or a part of the outstanding principal and interest under the Term Loan in addition to the prepayment premium described above on the principal amount prepaid. Upon payment of the Term Loan at maturity or prepayment on any earlier date, a back-end facility fee will apply to the amounts paid or prepaid. As of September 30, 2017 , the Company was in compliance with all applicable covenants. As of September 30, 2017 , principal and PIK payments under the Term Loan were as follows: Period Ending December 31, Principal and PIK Loan Repayments 2017 — 2018 — 2019 — 2020 — 2021 and thereafter 100,000 100,000 Add: Accretion of back-end facility fee 21 Add: PIK interest 765 100,786 Less: Debt financing costs, net of amortization (4,809 ) Balance at September 30, 2017 $ 95,977</t>
  </si>
  <si>
    <t>Accounting for Shared-based Payments</t>
  </si>
  <si>
    <t>Disclosure of Compensation Related Costs, Share-based Payments [Abstract]</t>
  </si>
  <si>
    <t>Accounting for Share-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2008 Plan”) during the quarter ended September 30, 2008. Stock options granted under the 2008 Plan typically vest after three years of continuous service from the grant date and have a contractual term of ten years . On June 8, 2015, Synergy amended its 2008 Plan and increased the number of shares of its common stock reserved for issuance under the Plan from 15,000,000 to 30,000,000 . Synergy adopted the 2017 Equity Incentive Plan (the “2017 Plan”) during the quarter ended June 30, 2017. The number of shares of its common stock reserved for issuance under the 2017 Plan is 9,000,000 and no grants have been awarded as of September 30, 2017 . In June 2017, the Company modified 2,159,500 stock options, which were previously granted as change of control options, to become immediately vested. The Company recorded a charge of $6.8 million during the three months ended June 30, 2017. There are no outstanding change of control options as of June 30, 2017. Stock-based compensation has been recognized in operating results as follows: Three Months Ended Three Months Ended Nine Months Ended Nine Months Ended ($ in thousands) 2017 2016 2017 2016 Included in research and development $ 477 $ 961 $ 2,270 $ 2,555 Included in selling, general and administrative 3,411 3,624 17,812 5,939 Total stock-based compensation expense $ 3,888 $ 4,585 $ 20,082 $ 8,494 The unrecognized compensation cost related to non-vested stock options outstanding at September 30, 2017 , net of expected forfeitures, was approximately $16.7 million to be recognized over a weighted-average remaining vesting period of approximately 1.16 years . The estimated fair value of stock option awards was determined on the date of grant using the Black-Scholes option valuation model with the following weighted-average assumptions during the periods indicated. Nine Months Ended Nine Months Ended Risk-free interest rate 1.85%-2.24% 1.13%-1.74% Dividend yield — — Expected volatility 62%-73% 50 % Expected term (in years) 6 years 6 years 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6 27,867,171 $0.44-9.12 $ 3.78 $ 65,618 7.1 years Granted 2,133,000 $3.79 4.93 — Exercised (99,978 ) $0.50-5.34 5.48 201 Forfeited (1,089,402 ) $2.61-7.91 4.64 — Balance outstanding, September 30, 2017 28,810,791 $0.44-9.12 $ 3.89 $ 7,936 6.2 years Exercisable, at September 30, 2017 (1) 20,041,157 $0.44-9.12 $ 4.36 $ 7,936 5.1 years __________________________ (1) Includes 2,159,500 change of control stock options that were modified to immediately vest during June 2017.</t>
  </si>
  <si>
    <t>Stockholders' Equity Note [Abstract]</t>
  </si>
  <si>
    <t>Stockholders’ (Deficit)/Equity On May 5, 2016 , Synergy announced that it had entered into definitive agreements with certain institutional investors to sell 29,948,334 shares of common stock at a price of $3.00 per share. The shares were offered and sold directly to institutional investors by the Company in a registered direct offering conducted without an underwriter or placement agent. The gross proceeds from the offering were approximately $89.8 million . The offering closed on May 6, 2016. From January 1, 2016 through December 31, 2016 warrants to purchase 2,430,657 shares of common stock were exercised, yielding proceeds to the Company of $11.3 million . On January 31, 2017, Synergy entered into an underwriting agreement with Cantor Fitzgerald &amp; Co., as representative of several underwriters, to issue and sell 20,325,204 shares of common stock of the Company in an underwritten public offering pursuant to a Registration Statement on Form S-3 (File No. 333-205484) and a related prospectus and prospectus supplement, in each case filed with the Securities and Exchange Commission (the “Offering”). The public offering price was $6.15 per share of Common Stock. The Offering closed on February 6, 2017, yielding net proceeds of approximately $121.6 million , after deducting underwriting discounts and commissions and offering expenses payable by the Company.</t>
  </si>
  <si>
    <t>Research and Development Expense</t>
  </si>
  <si>
    <t>Research and Development [Abstract]</t>
  </si>
  <si>
    <t>Research and Development Expense Research and development costs include expenditures in connection with the Company's research and development laboratory, salaries and staff costs, application and filing for regulatory approval of proposed products, regulatory and scientific consulting fees, as well as contract research, patient costs, drug formulation and tableting, data collection, monitoring, and clinical trial insurance. In accordance with FASB ASC Topic 730-10-55, Research and Development , Synergy recorded $0.1 million in prepaid research and development costs as of September 30, 2017 and approximately $0.5 million as of December 31, 2016 , for nonrefundable advances for production of drug substance and analytical testing services for its drug candidates. In accordance with this guidance, Synergy expenses these costs when drug compound is delivered and services are performed. The Company recorded inventory, manufactured for sale of a product candidate, when the product candidate was considered to have a high likelihood of regulatory approval and the related costs are expected to be recoverable through sales. In determining whether or not to record such inventories, the Company evaluated, among other factors, information regarding the product candidate's safety and efficacy, the status of regulatory submissions and communications with regulatory authorities and the outlook for commercial sales. Prior to October 1, 2016, all costs associated with batches of inventory, manufactured for sale, were charged to research and development as incurred. Beginning in the fourth quarter of 2016, Synergy began capitalizing inventory costs for TRULANCE in preparation for its planned launch in the U.S. The Company will record inventory, manufactured for sale of a product candidate, when the product candidate is considered to have a high likelihood of regulatory approval and the related costs are expected to be recoverable through sales. In determining whether or not to record such inventories, the Company evaluates, among other factors, information regarding the product candidate's safety and efficacy, the status of regulatory submissions and communications with regulatory authorities and the outlook for commercial sales.</t>
  </si>
  <si>
    <t>Derivative Financial Instruments</t>
  </si>
  <si>
    <t>Derivative Instruments and Hedging Activities Disclosure [Abstract]</t>
  </si>
  <si>
    <t>Derivative Financial Instruments Synergy Derivative Financial Instruments 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 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are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 September 30, 2017 September 30, 2016 Fair value of Synergy common stock $ 2.90 $ 5.51 Expected warrant term 0.4 years 1.4 years Risk-free interest rate 1.13 % 0.68 % Expected volatility 40 % 40 % Dividend yield — — 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 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6 Balance of derivative financial instruments liability 210,000 $ 216 3/31/2017 Change in fair value of warrants during the three months ended March 31, 2017 (122 ) 6/30/2017 Change in fair value of warrants during the three months ended June 30, 2017 (39 ) 9/30/2017 Change in fair value of warrants during the three months ended September 30, 2017 (55 ) 9/30/2017 Balance of derivative financial instruments liability 210,000 $ —</t>
  </si>
  <si>
    <t>Fair Value Measurements</t>
  </si>
  <si>
    <t>Fair Value Disclosures [Abstract]</t>
  </si>
  <si>
    <t>Fair Value Measurements Financial instruments consist of cash and cash equivalents, accounts payable and derivative instruments. These financial instruments are stated at their respective historical carrying amounts, which approximate fair value due to their short term nature. The value of Senior Convertible Notes and the Term Loan is stated at carrying value at September 30, 2017 . The Company believes it could obtain borrowings at September 30, 2017 with comparable terms as the November 2014 Notes and the Term Loan, therefore, the carrying value approximates fair value. The following table presents the Company’s liabilities that are measured and recognized at fair value on a recurring basis classified under the appropriate level of the fair value hierarchy as of December 31, 2016 and September 30, 2017 : ($ in thousands) Description Quoted Prices Significant Significant Balance as of December 31, 2016 Quoted Prices Significant Significant Balance as of Derivative liabilities related to Warrants $ — $ — $ 216 $ 216 $ — $ — $ — $ — The following table sets forth a summary of changes in the fair value of the Company’s Level 3 liabilities for the nine months ended September 30, 2017 : ($ in thousands) Description Balance as of December 31, 2016 (Gain) or loss Expiration of Balance as of Derivative liabilities related to Warrants $ 216 $ (216 ) $ — $ —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Loss per Share</t>
  </si>
  <si>
    <t>Earnings Per Share [Abstract]</t>
  </si>
  <si>
    <t>Loss per Share Basic and diluted net loss per share is presented in conformity with ASC Topic 260, Earnings per Share, (“ASC Topic 260”) for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be antidilutive. 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Nine Months Ended Nine Months Ended Stock Options 28,810,791 26,737,930 Warrants 869,688 4,726,822 Senior Convertible Notes 5,981,672 25,460,450 Total shares issuable upon exercise or conversion 35,662,151 56,925,202</t>
  </si>
  <si>
    <t>Basis of Presentation, Accounting Policies and Going Concern (Policies)</t>
  </si>
  <si>
    <t>Basis of Presentation</t>
  </si>
  <si>
    <t>These unaudited condensed consolidated financial statements include Synergy and its wholly-owned subsidiary Synergy Advanced Pharmaceuticals, Inc. These unaudited condensed consolidated financial statements have been prepared following the rules and regulations of the United States Securities and Exchange Commission (“SEC”) and accounting principles generally accepted in the United States (“U.S. GAAP”) for interim reporting, which permit reduced disclosures for interim reporting. In the opinion of management, the accompanying unaudited condensed consolidated financial statements include all adjustments necessary to present fairly Synergy’s interim financial information. The accompanying unaudited condensed consolidated financial statements should be read in conjunction with the audited financial statements as of and for the year ended December 31, 2016 contained in the Company’s Annual Report on Form 10-K filed with the SEC on March 1, 2017 . All intercompany balances and transactions have been eliminated.</t>
  </si>
  <si>
    <t>Use of Estimates</t>
  </si>
  <si>
    <t>Use of Estimates The preparation of financial statements in conformity with U.S. GAAP and the rules and regulations of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t>
  </si>
  <si>
    <t>Accounts Receivable</t>
  </si>
  <si>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d to amounts due from 3rd party customers for the sale of TRULANCE. The Company believes that credit risks associated with these customers are not significant.</t>
  </si>
  <si>
    <t>Inventories Inventories consist of finished goods, work in process and raw materials and are stated at the lower of cost or net realizable value with cost determined under the first-in, first-out basi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Synergy's financial results in future periods. In July 2015, the FASB issued an accounting standard update (ASU No. 2015-11) intended to simplify the measurement of inventory by requiring inventory to be measured at the lower of cost or net realizable value. Net realizable value is defined as estimated selling prices in the ordinary course of business, less reasonably predictable costs of completion, disposal, and transportation, etc. The Company adopted this standard as of January 1, 2017, which had no impact on the consolidated financial statements.</t>
  </si>
  <si>
    <t>Revenue Recognition</t>
  </si>
  <si>
    <t>Revenue recognition Synergy recognizes revenue from sales of TRULANCE when the earnings process is complete, which under Accounting Standards Codification ASC 605, Revenue Recognition is when revenue is realized or realizable and earned, there is persuasive evidence a revenue arrangement exists, delivery of goods or services has occurred, the sales price is fixed or determinable, and collectability is reasonably assured. Until Synergy has the ability to reliably estimate returns of TRULANCE from its customers, revenue will be recognized based on patient prescriptions, and not based on sales to distributors. Product sales that are not yet accounted through patient prescriptions are classified as deferred revenues, net. Product sales are recorded net of all sales related deductions, including but not limited to: customer loyalty programs, trade discounts, fee for service agreements, sales returns and allowances, commercial and government rebates, and chargebacks. The Company estimates these sales deductions based on contractual terms, historical payment experience, third party data, estimated utilization or redemption rates, government regulations, and customer inventory levels. Accruals for trade discounts, fee for service agreements and chargebacks are reflected as a direct reduction of accounts receivable and accruals for commercial and government rebates and customer loyalty programs are reflected as accrued expenses.</t>
  </si>
  <si>
    <t>Cost of Goods Sold</t>
  </si>
  <si>
    <t>Cost of Goods Sold Cost of goods sold (“COGS”) includes (i) direct cost of manufacturing and packaging drug product and (ii) technical operations overhead costs which are generally more fixed in nature, including salaries, benefits, consulting, stability testing and other services. Technical operations are responsible for planning, coordinating, and executing the Company’s inventory production plan and ensuring that product quality satisfies FDA requirements. Costs incurred by the technical operations organization are recorded as expense in the period in which they are incurred. Certain direct costs associated with pre-commercial inventory, other than packaging, were expensed prior to receiving FDA approval. (See Inventories in Footnote 2 "Basis of Presentation, Accounting Policies and Going Concern")</t>
  </si>
  <si>
    <t>Inventory (Tables)</t>
  </si>
  <si>
    <t>Schedule of inventory</t>
  </si>
  <si>
    <t>Inventory as of September 30, 2017 and December 31, 2016 consisted of the following: September 30, 2017 December 31, 2016 Raw Materials $ 4,213 $ 5,347 Work-in-process 5,597 293 Finished goods 3,235 — Inventories $ 13,045 $ 5,640</t>
  </si>
  <si>
    <t>Debt (Tables)</t>
  </si>
  <si>
    <t>Schedule of activity and balances associated with the Notes and related deferred transaction costs</t>
  </si>
  <si>
    <t>A summary of quarterly activity and balances associated with the Notes and related deferred debt costs is presented below ($ in thousands): Notes Balance Deferred Debt Costs Notes, net of Balance, December 31, 2016 $ 23,514 $ 849 $ 22,665 Deferred financing cost related to debt modification on February 28, 2017 1,591 (1,591 ) Less: amortization three months ended March 31, 2017 (1) (608 ) 608 Conversions (4,911 ) — (4,911 ) Balance, March 31, 2017 18,603 1,832 16,771 Less: amortization of deferred financing cost for the three months ended June 30, 2017 (59 ) 59 Less: amortization of debt modification cost for the three months ended June 30, 2017 (118 ) 118 Balance, June 30, 2017 $ 18,603 $ 1,655 $ 16,948 Less: amortization of deferred financing cost for the three months ended September 30, 2017 (59 ) 59 Less: amortization of debt modification cost for the three months ended September 30, 2017 (118 ) 118 Balance, September 30, 2017 $ 18,603 $ 1,478 $ 17,125 _____________________ (1) Includes accelerated amortization of deferred debt costs attributable to conversions and exchanges</t>
  </si>
  <si>
    <t>Schedule of principal and PIK payments under the Term Loan</t>
  </si>
  <si>
    <t>As of September 30, 2017 , principal and PIK payments under the Term Loan were as follows: Period Ending December 31, Principal and PIK Loan Repayments 2017 — 2018 — 2019 — 2020 — 2021 and thereafter 100,000 100,000 Add: Accretion of back-end facility fee 21 Add: PIK interest 765 100,786 Less: Debt financing costs, net of amortization (4,809 ) Balance at September 30, 2017 $ 95,977</t>
  </si>
  <si>
    <t>Accounting for Shared-based Payments (Tables)</t>
  </si>
  <si>
    <t>Schedule of stock-based compensation expense</t>
  </si>
  <si>
    <t>Stock-based compensation has been recognized in operating results as follows: Three Months Ended Three Months Ended Nine Months Ended Nine Months Ended ($ in thousands) 2017 2016 2017 2016 Included in research and development $ 477 $ 961 $ 2,270 $ 2,555 Included in selling, general and administrative 3,411 3,624 17,812 5,939 Total stock-based compensation expense $ 3,888 $ 4,585 $ 20,082 $ 8,494</t>
  </si>
  <si>
    <t>Schedule of weighted-average assumptions used to estimate fair value of stock option awards using the Black-Scholes option valuation model</t>
  </si>
  <si>
    <t>The estimated fair value of stock option awards was determined on the date of grant using the Black-Scholes option valuation model with the following weighted-average assumptions during the periods indicated. Nine Months Ended Nine Months Ended Risk-free interest rate 1.85%-2.24% 1.13%-1.74% Dividend yield — — Expected volatility 62%-73% 50 % Expected term (in years) 6 years 6 years</t>
  </si>
  <si>
    <t>Summary of stock option activity and of changes in stock options outstanding under the Plan</t>
  </si>
  <si>
    <t>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6 27,867,171 $0.44-9.12 $ 3.78 $ 65,618 7.1 years Granted 2,133,000 $3.79 4.93 — Exercised (99,978 ) $0.50-5.34 5.48 201 Forfeited (1,089,402 ) $2.61-7.91 4.64 — Balance outstanding, September 30, 2017 28,810,791 $0.44-9.12 $ 3.89 $ 7,936 6.2 years Exercisable, at September 30, 2017 (1) 20,041,157 $0.44-9.12 $ 4.36 $ 7,936 5.1 years __________________________ (1) Includes 2,159,500 change of control stock options that were modified to immediately vest during June 2017.</t>
  </si>
  <si>
    <t>Derivative Financial Instruments (Tables)</t>
  </si>
  <si>
    <t>Schedule of range of assumptions used to determine the fair value of the warrants</t>
  </si>
  <si>
    <t>The range of assumptions used to determine the fair value of the warrants at each period end was: September 30, 2017 September 30, 2016 Fair value of Synergy common stock $ 2.90 $ 5.51 Expected warrant term 0.4 years 1.4 years Risk-free interest rate 1.13 % 0.68 % Expected volatility 40 % 40 % Dividend yield — —</t>
  </si>
  <si>
    <t>Schedule of changes in derivative financial instruments and associated liability balance</t>
  </si>
  <si>
    <t>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6 Balance of derivative financial instruments liability 210,000 $ 216 3/31/2017 Change in fair value of warrants during the three months ended March 31, 2017 (122 ) 6/30/2017 Change in fair value of warrants during the three months ended June 30, 2017 (39 ) 9/30/2017 Change in fair value of warrants during the three months ended September 30, 2017 (55 ) 9/30/2017 Balance of derivative financial instruments liability 210,000 $ —</t>
  </si>
  <si>
    <t>Fair Value Measurements (Tables)</t>
  </si>
  <si>
    <t>Schedule of liabilities that are measured and recognized at fair value on a recurring basis</t>
  </si>
  <si>
    <t>The following table presents the Company’s liabilities that are measured and recognized at fair value on a recurring basis classified under the appropriate level of the fair value hierarchy as of December 31, 2016 and September 30, 2017 : ($ in thousands) Description Quoted Prices Significant Significant Balance as of December 31, 2016 Quoted Prices Significant Significant Balance as of Derivative liabilities related to Warrants $ — $ — $ 216 $ 216 $ — $ — $ — $ —</t>
  </si>
  <si>
    <t>Summary of changes in the fair value of Level 3 liabilities</t>
  </si>
  <si>
    <t>The following table sets forth a summary of changes in the fair value of the Company’s Level 3 liabilities for the nine months ended September 30, 2017 : ($ in thousands) Description Balance as of December 31, 2016 (Gain) or loss Expiration of Balance as of Derivative liabilities related to Warrants $ 216 $ (216 ) $ — $ —</t>
  </si>
  <si>
    <t>Loss per Share (Tables)</t>
  </si>
  <si>
    <t>Schedule of potential common shares excluded from the computation of diluted weighted average shares outstanding</t>
  </si>
  <si>
    <t>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Nine Months Ended Nine Months Ended Stock Options 28,810,791 26,737,930 Warrants 869,688 4,726,822 Senior Convertible Notes 5,981,672 25,460,450 Total shares issuable upon exercise or conversion 35,662,151 56,925,202</t>
  </si>
  <si>
    <t>Business Overview (Details)</t>
  </si>
  <si>
    <t>Sep. 01, 2017USD ($)tranche</t>
  </si>
  <si>
    <t>Feb. 28, 2017USD ($)</t>
  </si>
  <si>
    <t>Feb. 06, 2017USD ($)</t>
  </si>
  <si>
    <t>Jan. 31, 2017$ / sharesshares</t>
  </si>
  <si>
    <t>Mar. 18, 2016USD ($)$ / sharesshares</t>
  </si>
  <si>
    <t>Mar. 31, 2017USD ($)shares</t>
  </si>
  <si>
    <t>Nov. 30, 2016USD ($)shares</t>
  </si>
  <si>
    <t>Sep. 30, 2017USD ($)</t>
  </si>
  <si>
    <t>Dec. 31, 2016USD ($)shares</t>
  </si>
  <si>
    <t>Sep. 30, 2016USD ($)</t>
  </si>
  <si>
    <t>Mar. 31, 2016USD ($)shares</t>
  </si>
  <si>
    <t>Sep. 30, 2017USD ($)shares</t>
  </si>
  <si>
    <t>Dec. 31, 2015USD ($)</t>
  </si>
  <si>
    <t>Nov. 03, 2014USD ($)$ / shares</t>
  </si>
  <si>
    <t>Net cash (used in) operating activities</t>
  </si>
  <si>
    <t>Net loss from operations</t>
  </si>
  <si>
    <t>Working capital</t>
  </si>
  <si>
    <t>Subsidiary, Sale of Stock [Line Items]</t>
  </si>
  <si>
    <t>Payment for indenture consent</t>
  </si>
  <si>
    <t>Debt conversion amount</t>
  </si>
  <si>
    <t>Shares sold in private placement (in shares) | shares</t>
  </si>
  <si>
    <t>Debt conversion expense (in shares) | shares</t>
  </si>
  <si>
    <t>Convertible Senior Notes Due 2019</t>
  </si>
  <si>
    <t>Number of shares issued on conversion of debt (in shares) | shares</t>
  </si>
  <si>
    <t>Debt conversion per original conversion price (in shares) | shares</t>
  </si>
  <si>
    <t>Conversion price (in dollars per share) | $ / shares</t>
  </si>
  <si>
    <t>Aggregate principal amount</t>
  </si>
  <si>
    <t>Public Stock Offering</t>
  </si>
  <si>
    <t>Shares issued (in dollars per share) | $ / shares</t>
  </si>
  <si>
    <t>CRG Servicing LLC | Secured Debt | Line of Credit | Term Loan</t>
  </si>
  <si>
    <t>Maximum borrowing capacity (up to)</t>
  </si>
  <si>
    <t>Proceeds from line of credit</t>
  </si>
  <si>
    <t>Remaining borrowing capacity</t>
  </si>
  <si>
    <t>Interest rate per annum</t>
  </si>
  <si>
    <t>9.50%</t>
  </si>
  <si>
    <t>CRG Servicing LLC | Secured Debt | Line of Credit | Tranche One | Term Loan</t>
  </si>
  <si>
    <t>Number of tranches | tranche</t>
  </si>
  <si>
    <t>CRG Servicing LLC | Secured Debt | Line of Credit | Tranche Two | Term Loan</t>
  </si>
  <si>
    <t>Basis of Presentation, Accounting Policies and Going Concern (Details)</t>
  </si>
  <si>
    <t>Allowance for loan and lease losses, write-offs</t>
  </si>
  <si>
    <t>Allowance for doubtful accounts receivable</t>
  </si>
  <si>
    <t>Cash and cash equivalents (Details) - USD ($) $ in Thousands</t>
  </si>
  <si>
    <t>Dec. 31, 2015</t>
  </si>
  <si>
    <t>Inventory (Details) - USD ($) $ in Thousands</t>
  </si>
  <si>
    <t>Raw Materials</t>
  </si>
  <si>
    <t>Work-in-process</t>
  </si>
  <si>
    <t>Finished goods</t>
  </si>
  <si>
    <t>Debt - Senior Convertible Notes (Details) - USD ($)</t>
  </si>
  <si>
    <t>Feb. 28, 2017</t>
  </si>
  <si>
    <t>Mar. 18, 2016</t>
  </si>
  <si>
    <t>Nov. 03, 2014</t>
  </si>
  <si>
    <t>Mar. 31, 2017</t>
  </si>
  <si>
    <t>Nov. 30, 2016</t>
  </si>
  <si>
    <t>Mar. 31, 2016</t>
  </si>
  <si>
    <t>Nov. 01, 2014</t>
  </si>
  <si>
    <t>Debt Instrument [Line Items]</t>
  </si>
  <si>
    <t>Net proceeds from offering</t>
  </si>
  <si>
    <t>Interest rate</t>
  </si>
  <si>
    <t>7.50%</t>
  </si>
  <si>
    <t>Additional aggregate principal amount pertaining to the over-allotment option granted</t>
  </si>
  <si>
    <t>Conversion rate (per $1,000 principal amount of notes)</t>
  </si>
  <si>
    <t>Conversion price (in dollars per share)</t>
  </si>
  <si>
    <t>Transactions costs</t>
  </si>
  <si>
    <t>Percent of principal converted</t>
  </si>
  <si>
    <t>50.00%</t>
  </si>
  <si>
    <t>70.00%</t>
  </si>
  <si>
    <t>Number of shares issued on conversion of debt (in shares)</t>
  </si>
  <si>
    <t>Number of shares issued on conversion price excluding share issued for accrued interest (in shares)</t>
  </si>
  <si>
    <t>Debt conversion per original conversion price (in shares)</t>
  </si>
  <si>
    <t>Debt - Schedule of Activity and Balances Associated with the Notes and Related Deferred Transaction Costs (Details) - USD ($) $ in Thousands</t>
  </si>
  <si>
    <t>Jun. 30, 2017</t>
  </si>
  <si>
    <t>Convertible Notes And Deferred Transaction Costs[Roll forward]</t>
  </si>
  <si>
    <t>Less: amortization of deferred financing cost</t>
  </si>
  <si>
    <t>Conversions</t>
  </si>
  <si>
    <t>Notes Balance, beginning of period</t>
  </si>
  <si>
    <t>Deferred Debt Costs, beginning of period</t>
  </si>
  <si>
    <t>Notes, net of Deferred Debt Costs, beginning of period</t>
  </si>
  <si>
    <t>Notes Balance, end of period</t>
  </si>
  <si>
    <t>Deferred Debt Costs, end of period</t>
  </si>
  <si>
    <t>Less: amortization of debt modification cost</t>
  </si>
  <si>
    <t>Notes, net of Deferred Debt Costs, end of period</t>
  </si>
  <si>
    <t>Debt - Long Term Debt, Net (Details) - CRG Servicing LLC - Secured Debt - Line of Credit - Term Loan</t>
  </si>
  <si>
    <t>Covenant, perfected interest, percentage of capital stock of subsidiaries</t>
  </si>
  <si>
    <t>65.00%</t>
  </si>
  <si>
    <t>Covenant, prepayment premium, percentage of principal amount</t>
  </si>
  <si>
    <t>40.00%</t>
  </si>
  <si>
    <t>Tranche One</t>
  </si>
  <si>
    <t>Tranche Two</t>
  </si>
  <si>
    <t>Debt - Schedule of Principal and PIK Interest Payments (Details) - USD ($) $ in Thousands</t>
  </si>
  <si>
    <t>Balance at September 30, 2017</t>
  </si>
  <si>
    <t>2021 and thereafter</t>
  </si>
  <si>
    <t>Long-term debt, gross</t>
  </si>
  <si>
    <t>Add: Accretion of back-end facility fee</t>
  </si>
  <si>
    <t>Add: PIK interest</t>
  </si>
  <si>
    <t>Long-term debt, including unamortized discount</t>
  </si>
  <si>
    <t>Less: Debt financing costs, net of amortization</t>
  </si>
  <si>
    <t>Accounting for Shared-based Payments - Stock Options (Details) - USD ($) $ in Thousands</t>
  </si>
  <si>
    <t>1 Months Ended</t>
  </si>
  <si>
    <t>Jun. 08, 2015</t>
  </si>
  <si>
    <t>Jun. 07, 2015</t>
  </si>
  <si>
    <t>Shared-based payments</t>
  </si>
  <si>
    <t>Total stock-based compensation expense</t>
  </si>
  <si>
    <t>Research and development | Employee</t>
  </si>
  <si>
    <t>General and administrative | Employee</t>
  </si>
  <si>
    <t>2008 Equity Compensation Incentive Plan</t>
  </si>
  <si>
    <t>Number of shares reserved under the plan (in shares)</t>
  </si>
  <si>
    <t>2017 Equity Incentive Plan</t>
  </si>
  <si>
    <t>Granted (in shares)</t>
  </si>
  <si>
    <t>Stock Options</t>
  </si>
  <si>
    <t>Vesting period</t>
  </si>
  <si>
    <t>3 years</t>
  </si>
  <si>
    <t>Contractual term</t>
  </si>
  <si>
    <t>10 years</t>
  </si>
  <si>
    <t>Number of stock options which vest upon a change of control (in shares)</t>
  </si>
  <si>
    <t>Share-based compensation expense</t>
  </si>
  <si>
    <t>Unrecognized compensation cost related to non-vested employee stock options, net of expected forfeitures</t>
  </si>
  <si>
    <t>Weighted-average remaining vesting period over which unrecognized compensation cost is to be recognized</t>
  </si>
  <si>
    <t>1 year 1 month 28 days</t>
  </si>
  <si>
    <t>Weighted-average assumptions used to estimate fair value of stock option awards using the Black-Scholes option valuation model</t>
  </si>
  <si>
    <t>Risk-free interest rate, minimum</t>
  </si>
  <si>
    <t>1.85%</t>
  </si>
  <si>
    <t>1.13%</t>
  </si>
  <si>
    <t>Risk-free interest rate, maximum</t>
  </si>
  <si>
    <t>2.24%</t>
  </si>
  <si>
    <t>1.74%</t>
  </si>
  <si>
    <t>Dividend yield</t>
  </si>
  <si>
    <t>0.00%</t>
  </si>
  <si>
    <t>Expected volatility</t>
  </si>
  <si>
    <t>Expected term</t>
  </si>
  <si>
    <t>6 years</t>
  </si>
  <si>
    <t>Stock Options | Minimum</t>
  </si>
  <si>
    <t>62.00%</t>
  </si>
  <si>
    <t>Stock Options | Maximum</t>
  </si>
  <si>
    <t>73.00%</t>
  </si>
  <si>
    <t>Accounting for Shared-based Payments - Schedule of Stock Option Activity (Details) - Stock Options - USD ($) $ / shares in Units, $ in Thousands</t>
  </si>
  <si>
    <t>12 Months Ended</t>
  </si>
  <si>
    <t>Weighted Average Remaining Contractual Term</t>
  </si>
  <si>
    <t>$0.44-9.12</t>
  </si>
  <si>
    <t>Number of Options</t>
  </si>
  <si>
    <t>Balance outstanding, beginning of period (in shares)</t>
  </si>
  <si>
    <t>Balance outstanding, end of period (in shares)</t>
  </si>
  <si>
    <t>Exercisable at the end of the period (in shares)</t>
  </si>
  <si>
    <t>Exercise Price Per Share</t>
  </si>
  <si>
    <t>Exercise price, low end of the range (in dollars per share)</t>
  </si>
  <si>
    <t>Exercise price, high end of the range (in dollars per share)</t>
  </si>
  <si>
    <t>Weighted Average Exercise Price Per Share</t>
  </si>
  <si>
    <t>Balance outstanding, beginning of period (in dollars per share)</t>
  </si>
  <si>
    <t>Balance outstanding, end of period (in dollars per share)</t>
  </si>
  <si>
    <t>Exercisable at the end of the period (in dollars per share)</t>
  </si>
  <si>
    <t>Intrinsic Value</t>
  </si>
  <si>
    <t>Outstanding</t>
  </si>
  <si>
    <t>Exercisable, end of period</t>
  </si>
  <si>
    <t>Balance</t>
  </si>
  <si>
    <t>6 years 2 months 9 days</t>
  </si>
  <si>
    <t>7 years 1 month 6 days</t>
  </si>
  <si>
    <t>Exercisable at the end of the period</t>
  </si>
  <si>
    <t>5 years 1 month 10 days</t>
  </si>
  <si>
    <t>Granted (in dollars per share)</t>
  </si>
  <si>
    <t>$0.50-5.34</t>
  </si>
  <si>
    <t>Exercised (in shares)</t>
  </si>
  <si>
    <t>Exercised (in dollars per share)</t>
  </si>
  <si>
    <t>Exercised</t>
  </si>
  <si>
    <t>$2.61-7.91</t>
  </si>
  <si>
    <t>Forfeited (in shares)</t>
  </si>
  <si>
    <t>Forfeited (in dollars per share)</t>
  </si>
  <si>
    <t>Stockholders’ (Deficit)/Equity (Details) - USD ($) $ / shares in Units, $ in Thousands</t>
  </si>
  <si>
    <t>Feb. 06, 2017</t>
  </si>
  <si>
    <t>Jan. 31, 2017</t>
  </si>
  <si>
    <t>May 06, 2016</t>
  </si>
  <si>
    <t>Net proceeds from private placement</t>
  </si>
  <si>
    <t>Proceeds from exercise of warrants</t>
  </si>
  <si>
    <t>Warrants</t>
  </si>
  <si>
    <t>Exercise of warrants (in shares)</t>
  </si>
  <si>
    <t>Private Placement</t>
  </si>
  <si>
    <t>Shares sold in private placement (in shares)</t>
  </si>
  <si>
    <t>Shares issued (in dollars per share)</t>
  </si>
  <si>
    <t>Research and Development Expense (Details) - USD ($) $ in Millions</t>
  </si>
  <si>
    <t>Prepaid research and development costs</t>
  </si>
  <si>
    <t>Derivative Financial Instruments - Range of Assumptions (Details) - Derivative instrument liability - Warrants - Black-Scholes option pricing model - $ / shares</t>
  </si>
  <si>
    <t>Range of assumptions used to determine the fair value of the warrants</t>
  </si>
  <si>
    <t>Fair value of Synergy common stock (in dollars per share)</t>
  </si>
  <si>
    <t>Expected warrant term</t>
  </si>
  <si>
    <t>4 months 24 days</t>
  </si>
  <si>
    <t>1 year 4 months 24 days</t>
  </si>
  <si>
    <t>Risk-free interest rate</t>
  </si>
  <si>
    <t>0.68%</t>
  </si>
  <si>
    <t>Derivative Financial Instruments - Changes in Outstanding Warrants (Details) - USD ($) $ in Thousands</t>
  </si>
  <si>
    <t>Changes in derivative instrument liability</t>
  </si>
  <si>
    <t>Balance at the beginning of the period</t>
  </si>
  <si>
    <t>Change in fair value of warrants during the quarter</t>
  </si>
  <si>
    <t>Balance at the end of the period</t>
  </si>
  <si>
    <t>Derivative instrument liability</t>
  </si>
  <si>
    <t>Balance of warrants outstanding (in shares)</t>
  </si>
  <si>
    <t>Fair Value Measurements - Fair Value of Liabilities Measured on Recurring Basis (Details) - USD ($) $ in Thousands</t>
  </si>
  <si>
    <t>Fair Value, Assets and Liabilities Measured on Recurring and Nonrecurring Basis [Line Items]</t>
  </si>
  <si>
    <t>Derivative liabilities related to Warrants</t>
  </si>
  <si>
    <t>Fair value on a recurring basis | Warrants | Derivative instrument liability</t>
  </si>
  <si>
    <t>Fair value on a recurring basis | Warrants | Derivative instrument liability | Level 3</t>
  </si>
  <si>
    <t>Fair Value Measurements - Level 3 Roll Forward (Details) - Warrants - Derivative instrument liability $ in Thousands</t>
  </si>
  <si>
    <t>Changes in the fair value of Level 3 liabilities</t>
  </si>
  <si>
    <t>Balance as of December 31, 2016</t>
  </si>
  <si>
    <t>(Gain) or loss recognized in earnings from Change in Fair Value</t>
  </si>
  <si>
    <t>Expiration of warrants</t>
  </si>
  <si>
    <t>Balance as of September 30, 2017</t>
  </si>
  <si>
    <t>Loss per Share (Details) - shares</t>
  </si>
  <si>
    <t>Total shares issuable upon exercise or conversion (in shares)</t>
  </si>
  <si>
    <t>Senior Convertible No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6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4954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v>
      </c>
      <c r="B1" s="2" t="s">
        <v>1</v>
      </c>
    </row>
    <row r="2" spans="1:2">
      <c r="B2" s="2" t="s">
        <v>2</v>
      </c>
    </row>
    <row r="3" spans="1:2">
      <c r="A3" s="3" t="s">
        <v>150</v>
      </c>
    </row>
    <row r="4" spans="1:2">
      <c r="A4" s="4" t="s">
        <v>27</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3" t="s">
        <v>161</v>
      </c>
    </row>
    <row r="4" spans="1:2">
      <c r="A4" s="4" t="s">
        <v>48</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29</v>
      </c>
      <c r="B7" s="4" t="s">
        <v>182</v>
      </c>
    </row>
    <row r="8" spans="1:2">
      <c r="A8" s="4" t="s">
        <v>183</v>
      </c>
      <c r="B8" s="4" t="s">
        <v>184</v>
      </c>
    </row>
    <row r="9" spans="1:2">
      <c r="A9" s="4" t="s">
        <v>185</v>
      </c>
      <c r="B9" s="4" t="s">
        <v>186</v>
      </c>
    </row>
    <row r="10" spans="1:2">
      <c r="A10" s="4" t="s">
        <v>147</v>
      </c>
      <c r="B10"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87</v>
      </c>
      <c r="C3" s="7" t="n">
        <v>82387</v>
      </c>
    </row>
    <row r="4" spans="1:3">
      <c r="A4" s="4" t="s">
        <v>28</v>
      </c>
      <c r="B4" s="5" t="n">
        <v>5036</v>
      </c>
      <c r="C4" s="5" t="n">
        <v>0</v>
      </c>
    </row>
    <row r="5" spans="1:3">
      <c r="A5" s="4" t="s">
        <v>29</v>
      </c>
      <c r="B5" s="5" t="n">
        <v>13045</v>
      </c>
      <c r="C5" s="5" t="n">
        <v>5640</v>
      </c>
    </row>
    <row r="6" spans="1:3">
      <c r="A6" s="4" t="s">
        <v>30</v>
      </c>
      <c r="B6" s="5" t="n">
        <v>8560</v>
      </c>
      <c r="C6" s="5" t="n">
        <v>889</v>
      </c>
    </row>
    <row r="7" spans="1:3">
      <c r="A7" s="4" t="s">
        <v>31</v>
      </c>
      <c r="B7" s="5" t="n">
        <v>144428</v>
      </c>
      <c r="C7" s="5" t="n">
        <v>88916</v>
      </c>
    </row>
    <row r="8" spans="1:3">
      <c r="A8" s="4" t="s">
        <v>32</v>
      </c>
      <c r="B8" s="5" t="n">
        <v>1045</v>
      </c>
      <c r="C8" s="5" t="n">
        <v>593</v>
      </c>
    </row>
    <row r="9" spans="1:3">
      <c r="A9" s="4" t="s">
        <v>33</v>
      </c>
      <c r="B9" s="5" t="n">
        <v>318</v>
      </c>
      <c r="C9" s="5" t="n">
        <v>343</v>
      </c>
    </row>
    <row r="10" spans="1:3">
      <c r="A10" s="4" t="s">
        <v>34</v>
      </c>
      <c r="B10" s="5" t="n">
        <v>145791</v>
      </c>
      <c r="C10" s="5" t="n">
        <v>89852</v>
      </c>
    </row>
    <row r="11" spans="1:3">
      <c r="A11" s="3" t="s">
        <v>35</v>
      </c>
    </row>
    <row r="12" spans="1:3">
      <c r="A12" s="4" t="s">
        <v>36</v>
      </c>
      <c r="B12" s="5" t="n">
        <v>17182</v>
      </c>
      <c r="C12" s="5" t="n">
        <v>15584</v>
      </c>
    </row>
    <row r="13" spans="1:3">
      <c r="A13" s="4" t="s">
        <v>37</v>
      </c>
      <c r="B13" s="5" t="n">
        <v>14208</v>
      </c>
      <c r="C13" s="5" t="n">
        <v>13552</v>
      </c>
    </row>
    <row r="14" spans="1:3">
      <c r="A14" s="4" t="s">
        <v>38</v>
      </c>
      <c r="B14" s="5" t="n">
        <v>581</v>
      </c>
      <c r="C14" s="5" t="n">
        <v>294</v>
      </c>
    </row>
    <row r="15" spans="1:3">
      <c r="A15" s="4" t="s">
        <v>39</v>
      </c>
      <c r="B15" s="5" t="n">
        <v>1927</v>
      </c>
      <c r="C15" s="5" t="n">
        <v>0</v>
      </c>
    </row>
    <row r="16" spans="1:3">
      <c r="A16" s="4" t="s">
        <v>40</v>
      </c>
      <c r="B16" s="5" t="n">
        <v>33898</v>
      </c>
      <c r="C16" s="5" t="n">
        <v>29430</v>
      </c>
    </row>
    <row r="17" spans="1:3">
      <c r="A17" s="4" t="s">
        <v>41</v>
      </c>
      <c r="B17" s="5" t="n">
        <v>17125</v>
      </c>
      <c r="C17" s="5" t="n">
        <v>22665</v>
      </c>
    </row>
    <row r="18" spans="1:3">
      <c r="A18" s="4" t="s">
        <v>42</v>
      </c>
      <c r="B18" s="5" t="n">
        <v>95977</v>
      </c>
      <c r="C18" s="5" t="n">
        <v>0</v>
      </c>
    </row>
    <row r="19" spans="1:3">
      <c r="A19" s="4" t="s">
        <v>43</v>
      </c>
      <c r="B19" s="5" t="n">
        <v>0</v>
      </c>
      <c r="C19" s="5" t="n">
        <v>216</v>
      </c>
    </row>
    <row r="20" spans="1:3">
      <c r="A20" s="4" t="s">
        <v>44</v>
      </c>
      <c r="B20" s="5" t="n">
        <v>460</v>
      </c>
      <c r="C20" s="5" t="n">
        <v>0</v>
      </c>
    </row>
    <row r="21" spans="1:3">
      <c r="A21" s="4" t="s">
        <v>45</v>
      </c>
      <c r="B21" s="5" t="n">
        <v>147460</v>
      </c>
      <c r="C21" s="5" t="n">
        <v>52311</v>
      </c>
    </row>
    <row r="22" spans="1:3">
      <c r="A22" s="4" t="s">
        <v>46</v>
      </c>
      <c r="B22" s="4" t="s">
        <v>47</v>
      </c>
      <c r="C22" s="4" t="s">
        <v>47</v>
      </c>
    </row>
    <row r="23" spans="1:3">
      <c r="A23" s="3" t="s">
        <v>48</v>
      </c>
    </row>
    <row r="24" spans="1:3">
      <c r="A24" s="4" t="s">
        <v>49</v>
      </c>
      <c r="B24" s="5" t="n">
        <v>0</v>
      </c>
      <c r="C24" s="5" t="n">
        <v>0</v>
      </c>
    </row>
    <row r="25" spans="1:3">
      <c r="A25" s="4" t="s">
        <v>50</v>
      </c>
      <c r="B25" s="5" t="n">
        <v>23</v>
      </c>
      <c r="C25" s="5" t="n">
        <v>20</v>
      </c>
    </row>
    <row r="26" spans="1:3">
      <c r="A26" s="4" t="s">
        <v>51</v>
      </c>
      <c r="B26" s="5" t="n">
        <v>768664</v>
      </c>
      <c r="C26" s="5" t="n">
        <v>620513</v>
      </c>
    </row>
    <row r="27" spans="1:3">
      <c r="A27" s="4" t="s">
        <v>52</v>
      </c>
      <c r="B27" s="5" t="n">
        <v>-770356</v>
      </c>
      <c r="C27" s="5" t="n">
        <v>-582992</v>
      </c>
    </row>
    <row r="28" spans="1:3">
      <c r="A28" s="4" t="s">
        <v>53</v>
      </c>
      <c r="B28" s="5" t="n">
        <v>-1669</v>
      </c>
      <c r="C28" s="5" t="n">
        <v>37541</v>
      </c>
    </row>
    <row r="29" spans="1:3">
      <c r="A29" s="4" t="s">
        <v>54</v>
      </c>
      <c r="B29" s="7" t="n">
        <v>145791</v>
      </c>
      <c r="C29" s="7" t="n">
        <v>89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0"/>
    <col customWidth="1" max="6" min="6" width="37"/>
    <col customWidth="1" max="7" min="7" width="27"/>
    <col customWidth="1" max="8" min="8" width="27"/>
    <col customWidth="1" max="9" min="9" width="21"/>
    <col customWidth="1" max="10" min="10" width="27"/>
    <col customWidth="1" max="11" min="11" width="27"/>
    <col customWidth="1" max="12" min="12" width="21"/>
    <col customWidth="1" max="13" min="13" width="27"/>
    <col customWidth="1" max="14" min="14" width="27"/>
    <col customWidth="1" max="15" min="15" width="21"/>
    <col customWidth="1" max="16" min="16" width="21"/>
    <col customWidth="1" max="17" min="17" width="31"/>
  </cols>
  <sheetData>
    <row r="1" spans="1:17">
      <c r="A1" s="1" t="s">
        <v>215</v>
      </c>
      <c r="B1" s="2" t="s">
        <v>216</v>
      </c>
      <c r="C1" s="2" t="s">
        <v>217</v>
      </c>
      <c r="D1" s="2" t="s">
        <v>218</v>
      </c>
      <c r="E1" s="2" t="s">
        <v>219</v>
      </c>
      <c r="F1" s="2" t="s">
        <v>220</v>
      </c>
      <c r="G1" s="2" t="s">
        <v>221</v>
      </c>
      <c r="H1" s="2" t="s">
        <v>222</v>
      </c>
      <c r="I1" s="2" t="s">
        <v>223</v>
      </c>
      <c r="J1" s="2" t="s">
        <v>221</v>
      </c>
      <c r="K1" s="2" t="s">
        <v>224</v>
      </c>
      <c r="L1" s="2" t="s">
        <v>225</v>
      </c>
      <c r="M1" s="2" t="s">
        <v>226</v>
      </c>
      <c r="N1" s="2" t="s">
        <v>227</v>
      </c>
      <c r="O1" s="2" t="s">
        <v>225</v>
      </c>
      <c r="P1" s="2" t="s">
        <v>228</v>
      </c>
      <c r="Q1" s="2" t="s">
        <v>229</v>
      </c>
    </row>
    <row r="2" spans="1:17">
      <c r="A2" s="3" t="s">
        <v>143</v>
      </c>
    </row>
    <row r="3" spans="1:17">
      <c r="A3" s="4" t="s">
        <v>230</v>
      </c>
      <c r="N3" s="7" t="n">
        <v>-180052000</v>
      </c>
      <c r="O3" s="7" t="n">
        <v>-91987000</v>
      </c>
    </row>
    <row r="4" spans="1:17">
      <c r="A4" s="4" t="s">
        <v>27</v>
      </c>
      <c r="I4" s="7" t="n">
        <v>117787000</v>
      </c>
      <c r="K4" s="7" t="n">
        <v>82387000</v>
      </c>
      <c r="L4" s="7" t="n">
        <v>109090000</v>
      </c>
      <c r="N4" s="5" t="n">
        <v>117787000</v>
      </c>
      <c r="O4" s="5" t="n">
        <v>109090000</v>
      </c>
      <c r="P4" s="7" t="n">
        <v>61653000</v>
      </c>
    </row>
    <row r="5" spans="1:17">
      <c r="A5" s="4" t="s">
        <v>231</v>
      </c>
      <c r="I5" s="5" t="n">
        <v>48871000</v>
      </c>
      <c r="L5" s="5" t="n">
        <v>40243000</v>
      </c>
      <c r="N5" s="5" t="n">
        <v>187364000</v>
      </c>
      <c r="O5" s="5" t="n">
        <v>138740000</v>
      </c>
    </row>
    <row r="6" spans="1:17">
      <c r="A6" s="4" t="s">
        <v>232</v>
      </c>
      <c r="I6" s="5" t="n">
        <v>110500000</v>
      </c>
      <c r="N6" s="5" t="n">
        <v>110500000</v>
      </c>
    </row>
    <row r="7" spans="1:17">
      <c r="A7" s="3" t="s">
        <v>233</v>
      </c>
    </row>
    <row r="8" spans="1:17">
      <c r="A8" s="4" t="s">
        <v>126</v>
      </c>
      <c r="N8" s="5" t="n">
        <v>121951000</v>
      </c>
      <c r="O8" s="5" t="n">
        <v>89845000</v>
      </c>
    </row>
    <row r="9" spans="1:17">
      <c r="A9" s="4" t="s">
        <v>234</v>
      </c>
      <c r="C9" s="7" t="n">
        <v>1600000</v>
      </c>
    </row>
    <row r="10" spans="1:17">
      <c r="A10" s="4" t="s">
        <v>235</v>
      </c>
      <c r="N10" s="5" t="n">
        <v>4912000</v>
      </c>
      <c r="O10" s="5" t="n">
        <v>82274000</v>
      </c>
    </row>
    <row r="11" spans="1:17">
      <c r="A11" s="4" t="s">
        <v>76</v>
      </c>
      <c r="I11" s="5" t="n">
        <v>0</v>
      </c>
      <c r="J11" s="7" t="n">
        <v>1209000</v>
      </c>
      <c r="L11" s="7" t="n">
        <v>0</v>
      </c>
      <c r="N11" s="7" t="n">
        <v>1209000</v>
      </c>
      <c r="O11" s="7" t="n">
        <v>25615000</v>
      </c>
    </row>
    <row r="12" spans="1:17">
      <c r="A12" s="4" t="s">
        <v>86</v>
      </c>
    </row>
    <row r="13" spans="1:17">
      <c r="A13" s="3" t="s">
        <v>233</v>
      </c>
    </row>
    <row r="14" spans="1:17">
      <c r="A14" s="4" t="s">
        <v>236</v>
      </c>
      <c r="N14" s="5" t="n">
        <v>20325204</v>
      </c>
    </row>
    <row r="15" spans="1:17">
      <c r="A15" s="4" t="s">
        <v>237</v>
      </c>
      <c r="J15" s="5" t="n">
        <v>200000</v>
      </c>
      <c r="N15" s="5" t="n">
        <v>212800</v>
      </c>
    </row>
    <row r="16" spans="1:17">
      <c r="A16" s="4" t="s">
        <v>238</v>
      </c>
    </row>
    <row r="17" spans="1:17">
      <c r="A17" s="3" t="s">
        <v>233</v>
      </c>
    </row>
    <row r="18" spans="1:17">
      <c r="A18" s="4" t="s">
        <v>235</v>
      </c>
      <c r="F18" s="7" t="n">
        <v>79800000</v>
      </c>
      <c r="G18" s="7" t="n">
        <v>4900000</v>
      </c>
      <c r="H18" s="7" t="n">
        <v>55700000</v>
      </c>
      <c r="J18" s="7" t="n">
        <v>4911000</v>
      </c>
    </row>
    <row r="19" spans="1:17">
      <c r="A19" s="4" t="s">
        <v>239</v>
      </c>
      <c r="F19" s="5" t="n">
        <v>35300000</v>
      </c>
      <c r="G19" s="5" t="n">
        <v>1800000</v>
      </c>
      <c r="H19" s="5" t="n">
        <v>20500000</v>
      </c>
    </row>
    <row r="20" spans="1:17">
      <c r="A20" s="4" t="s">
        <v>240</v>
      </c>
      <c r="G20" s="5" t="n">
        <v>1600000</v>
      </c>
      <c r="K20" s="5" t="n">
        <v>2600000</v>
      </c>
      <c r="M20" s="5" t="n">
        <v>9600000</v>
      </c>
    </row>
    <row r="21" spans="1:17">
      <c r="A21" s="4" t="s">
        <v>241</v>
      </c>
      <c r="F21" s="9" t="n">
        <v>3.11</v>
      </c>
      <c r="Q21" s="9" t="n">
        <v>3.11</v>
      </c>
    </row>
    <row r="22" spans="1:17">
      <c r="A22" s="4" t="s">
        <v>242</v>
      </c>
      <c r="I22" s="7" t="n">
        <v>18600000</v>
      </c>
      <c r="N22" s="7" t="n">
        <v>18600000</v>
      </c>
      <c r="Q22" s="7" t="n">
        <v>200000000</v>
      </c>
    </row>
    <row r="23" spans="1:17">
      <c r="A23" s="4" t="s">
        <v>76</v>
      </c>
      <c r="K23" s="7" t="n">
        <v>14500000</v>
      </c>
      <c r="M23" s="7" t="n">
        <v>25600000</v>
      </c>
    </row>
    <row r="24" spans="1:17">
      <c r="A24" s="4" t="s">
        <v>243</v>
      </c>
    </row>
    <row r="25" spans="1:17">
      <c r="A25" s="3" t="s">
        <v>233</v>
      </c>
    </row>
    <row r="26" spans="1:17">
      <c r="A26" s="4" t="s">
        <v>236</v>
      </c>
      <c r="E26" s="5" t="n">
        <v>20325204</v>
      </c>
    </row>
    <row r="27" spans="1:17">
      <c r="A27" s="4" t="s">
        <v>244</v>
      </c>
      <c r="E27" s="9" t="n">
        <v>6.15</v>
      </c>
    </row>
    <row r="28" spans="1:17">
      <c r="A28" s="4" t="s">
        <v>126</v>
      </c>
      <c r="D28" s="7" t="n">
        <v>121600000</v>
      </c>
    </row>
    <row r="29" spans="1:17">
      <c r="A29" s="4" t="s">
        <v>245</v>
      </c>
    </row>
    <row r="30" spans="1:17">
      <c r="A30" s="3" t="s">
        <v>233</v>
      </c>
    </row>
    <row r="31" spans="1:17">
      <c r="A31" s="4" t="s">
        <v>246</v>
      </c>
      <c r="B31" s="7" t="n">
        <v>300000000</v>
      </c>
    </row>
    <row r="32" spans="1:17">
      <c r="A32" s="4" t="s">
        <v>247</v>
      </c>
      <c r="B32" s="5" t="n">
        <v>100000000</v>
      </c>
    </row>
    <row r="33" spans="1:17">
      <c r="A33" s="4" t="s">
        <v>248</v>
      </c>
      <c r="B33" s="7" t="n">
        <v>100000000</v>
      </c>
    </row>
    <row r="34" spans="1:17">
      <c r="A34" s="4" t="s">
        <v>249</v>
      </c>
      <c r="B34" s="4" t="s">
        <v>250</v>
      </c>
    </row>
    <row r="35" spans="1:17">
      <c r="A35" s="4" t="s">
        <v>251</v>
      </c>
    </row>
    <row r="36" spans="1:17">
      <c r="A36" s="3" t="s">
        <v>233</v>
      </c>
    </row>
    <row r="37" spans="1:17">
      <c r="A37" s="4" t="s">
        <v>248</v>
      </c>
      <c r="B37" s="7" t="n">
        <v>50000000</v>
      </c>
    </row>
    <row r="38" spans="1:17">
      <c r="A38" s="4" t="s">
        <v>252</v>
      </c>
      <c r="B38" s="5" t="n">
        <v>2</v>
      </c>
    </row>
    <row r="39" spans="1:17">
      <c r="A39" s="4" t="s">
        <v>253</v>
      </c>
    </row>
    <row r="40" spans="1:17">
      <c r="A40" s="3" t="s">
        <v>233</v>
      </c>
    </row>
    <row r="41" spans="1:17">
      <c r="A41" s="4" t="s">
        <v>248</v>
      </c>
      <c r="B41" s="7" t="n">
        <v>50000000</v>
      </c>
    </row>
    <row r="42" spans="1:17">
      <c r="A42" s="4" t="s">
        <v>252</v>
      </c>
      <c r="B42"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23</v>
      </c>
    </row>
    <row r="3" spans="1:2">
      <c r="A3" s="3" t="s">
        <v>143</v>
      </c>
    </row>
    <row r="4" spans="1:2">
      <c r="A4" s="4" t="s">
        <v>255</v>
      </c>
      <c r="B4" s="7" t="n">
        <v>0</v>
      </c>
    </row>
    <row r="5" spans="1:2">
      <c r="A5" s="4" t="s">
        <v>256</v>
      </c>
      <c r="B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57</v>
      </c>
      <c r="B1" s="2" t="s">
        <v>2</v>
      </c>
      <c r="C1" s="2" t="s">
        <v>25</v>
      </c>
      <c r="D1" s="2" t="s">
        <v>65</v>
      </c>
      <c r="E1" s="2" t="s">
        <v>258</v>
      </c>
    </row>
    <row r="2" spans="1:5">
      <c r="A2" s="3" t="s">
        <v>150</v>
      </c>
    </row>
    <row r="3" spans="1:5">
      <c r="A3" s="4" t="s">
        <v>27</v>
      </c>
      <c r="B3" s="7" t="n">
        <v>117787</v>
      </c>
      <c r="C3" s="7" t="n">
        <v>82387</v>
      </c>
      <c r="D3" s="7" t="n">
        <v>109090</v>
      </c>
      <c r="E3" s="7" t="n">
        <v>616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9</v>
      </c>
      <c r="B1" s="2" t="s">
        <v>2</v>
      </c>
      <c r="C1" s="2" t="s">
        <v>25</v>
      </c>
    </row>
    <row r="2" spans="1:3">
      <c r="A2" s="3" t="s">
        <v>153</v>
      </c>
    </row>
    <row r="3" spans="1:3">
      <c r="A3" s="4" t="s">
        <v>260</v>
      </c>
      <c r="B3" s="7" t="n">
        <v>4213</v>
      </c>
      <c r="C3" s="7" t="n">
        <v>5347</v>
      </c>
    </row>
    <row r="4" spans="1:3">
      <c r="A4" s="4" t="s">
        <v>261</v>
      </c>
      <c r="B4" s="5" t="n">
        <v>5597</v>
      </c>
      <c r="C4" s="5" t="n">
        <v>293</v>
      </c>
    </row>
    <row r="5" spans="1:3">
      <c r="A5" s="4" t="s">
        <v>262</v>
      </c>
      <c r="B5" s="5" t="n">
        <v>3235</v>
      </c>
      <c r="C5" s="5" t="n">
        <v>0</v>
      </c>
    </row>
    <row r="6" spans="1:3">
      <c r="A6" s="4" t="s">
        <v>29</v>
      </c>
      <c r="B6" s="7" t="n">
        <v>13045</v>
      </c>
      <c r="C6" s="7" t="n">
        <v>56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5" t="n">
        <v>20000000</v>
      </c>
      <c r="C3" s="5" t="n">
        <v>20000000</v>
      </c>
    </row>
    <row r="4" spans="1:3">
      <c r="A4" s="4" t="s">
        <v>58</v>
      </c>
      <c r="B4" s="5" t="n">
        <v>0</v>
      </c>
      <c r="C4" s="5" t="n">
        <v>0</v>
      </c>
    </row>
    <row r="5" spans="1:3">
      <c r="A5" s="4" t="s">
        <v>59</v>
      </c>
      <c r="B5" s="8" t="n">
        <v>0.0001</v>
      </c>
      <c r="C5" s="8" t="n">
        <v>0.0001</v>
      </c>
    </row>
    <row r="6" spans="1:3">
      <c r="A6" s="4" t="s">
        <v>60</v>
      </c>
      <c r="B6" s="5" t="n">
        <v>400000000</v>
      </c>
      <c r="C6" s="5" t="n">
        <v>350000000</v>
      </c>
    </row>
    <row r="7" spans="1:3">
      <c r="A7" s="4" t="s">
        <v>61</v>
      </c>
      <c r="B7" s="5" t="n">
        <v>224954941</v>
      </c>
      <c r="C7" s="5" t="n">
        <v>202737860</v>
      </c>
    </row>
    <row r="8" spans="1:3">
      <c r="A8" s="4" t="s">
        <v>62</v>
      </c>
      <c r="B8" s="5" t="n">
        <v>224954941</v>
      </c>
      <c r="C8" s="5" t="n">
        <v>20273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3</v>
      </c>
      <c r="B1" s="2" t="s">
        <v>264</v>
      </c>
      <c r="C1" s="2" t="s">
        <v>265</v>
      </c>
      <c r="D1" s="2" t="s">
        <v>266</v>
      </c>
      <c r="E1" s="2" t="s">
        <v>267</v>
      </c>
      <c r="F1" s="2" t="s">
        <v>268</v>
      </c>
      <c r="G1" s="2" t="s">
        <v>2</v>
      </c>
      <c r="H1" s="2" t="s">
        <v>267</v>
      </c>
      <c r="I1" s="2" t="s">
        <v>25</v>
      </c>
      <c r="J1" s="2" t="s">
        <v>65</v>
      </c>
      <c r="K1" s="2" t="s">
        <v>269</v>
      </c>
      <c r="L1" s="2" t="s">
        <v>2</v>
      </c>
      <c r="M1" s="2" t="s">
        <v>65</v>
      </c>
      <c r="N1" s="2" t="s">
        <v>270</v>
      </c>
    </row>
    <row r="2" spans="1:14">
      <c r="A2" s="3" t="s">
        <v>271</v>
      </c>
    </row>
    <row r="3" spans="1:14">
      <c r="A3" s="4" t="s">
        <v>272</v>
      </c>
      <c r="L3" s="7" t="n">
        <v>95140000</v>
      </c>
      <c r="M3" s="7" t="n">
        <v>0</v>
      </c>
    </row>
    <row r="4" spans="1:14">
      <c r="A4" s="4" t="s">
        <v>235</v>
      </c>
      <c r="L4" s="5" t="n">
        <v>4912000</v>
      </c>
      <c r="M4" s="5" t="n">
        <v>82274000</v>
      </c>
    </row>
    <row r="5" spans="1:14">
      <c r="A5" s="4" t="s">
        <v>76</v>
      </c>
      <c r="G5" s="7" t="n">
        <v>0</v>
      </c>
      <c r="H5" s="7" t="n">
        <v>1209000</v>
      </c>
      <c r="J5" s="7" t="n">
        <v>0</v>
      </c>
      <c r="L5" s="7" t="n">
        <v>1209000</v>
      </c>
      <c r="M5" s="7" t="n">
        <v>25615000</v>
      </c>
    </row>
    <row r="6" spans="1:14">
      <c r="A6" s="4" t="s">
        <v>234</v>
      </c>
      <c r="B6" s="7" t="n">
        <v>1600000</v>
      </c>
    </row>
    <row r="7" spans="1:14">
      <c r="A7" s="4" t="s">
        <v>86</v>
      </c>
    </row>
    <row r="8" spans="1:14">
      <c r="A8" s="3" t="s">
        <v>271</v>
      </c>
    </row>
    <row r="9" spans="1:14">
      <c r="A9" s="4" t="s">
        <v>94</v>
      </c>
      <c r="H9" s="5" t="n">
        <v>200000</v>
      </c>
      <c r="L9" s="5" t="n">
        <v>212800</v>
      </c>
    </row>
    <row r="10" spans="1:14">
      <c r="A10" s="4" t="s">
        <v>238</v>
      </c>
    </row>
    <row r="11" spans="1:14">
      <c r="A11" s="3" t="s">
        <v>271</v>
      </c>
    </row>
    <row r="12" spans="1:14">
      <c r="A12" s="4" t="s">
        <v>242</v>
      </c>
      <c r="D12" s="7" t="n">
        <v>200000000</v>
      </c>
      <c r="G12" s="7" t="n">
        <v>18600000</v>
      </c>
      <c r="L12" s="7" t="n">
        <v>18600000</v>
      </c>
    </row>
    <row r="13" spans="1:14">
      <c r="A13" s="4" t="s">
        <v>273</v>
      </c>
      <c r="D13" s="4" t="s">
        <v>274</v>
      </c>
    </row>
    <row r="14" spans="1:14">
      <c r="A14" s="4" t="s">
        <v>275</v>
      </c>
      <c r="D14" s="7" t="n">
        <v>25000000</v>
      </c>
    </row>
    <row r="15" spans="1:14">
      <c r="A15" s="4" t="s">
        <v>272</v>
      </c>
      <c r="D15" s="7" t="n">
        <v>187300000</v>
      </c>
    </row>
    <row r="16" spans="1:14">
      <c r="A16" s="4" t="s">
        <v>276</v>
      </c>
      <c r="C16" s="10" t="n">
        <v>0.3215434</v>
      </c>
    </row>
    <row r="17" spans="1:14">
      <c r="A17" s="4" t="s">
        <v>277</v>
      </c>
      <c r="C17" s="9" t="n">
        <v>3.11</v>
      </c>
      <c r="D17" s="9" t="n">
        <v>3.11</v>
      </c>
    </row>
    <row r="18" spans="1:14">
      <c r="A18" s="4" t="s">
        <v>278</v>
      </c>
      <c r="N18" s="7" t="n">
        <v>12700000</v>
      </c>
    </row>
    <row r="19" spans="1:14">
      <c r="A19" s="4" t="s">
        <v>235</v>
      </c>
      <c r="C19" s="7" t="n">
        <v>79800000</v>
      </c>
      <c r="E19" s="7" t="n">
        <v>4900000</v>
      </c>
      <c r="F19" s="7" t="n">
        <v>55700000</v>
      </c>
      <c r="H19" s="7" t="n">
        <v>4911000</v>
      </c>
    </row>
    <row r="20" spans="1:14">
      <c r="A20" s="4" t="s">
        <v>279</v>
      </c>
      <c r="C20" s="4" t="s">
        <v>280</v>
      </c>
      <c r="F20" s="4" t="s">
        <v>281</v>
      </c>
    </row>
    <row r="21" spans="1:14">
      <c r="A21" s="4" t="s">
        <v>282</v>
      </c>
      <c r="C21" s="5" t="n">
        <v>35300000</v>
      </c>
      <c r="E21" s="5" t="n">
        <v>1800000</v>
      </c>
      <c r="F21" s="5" t="n">
        <v>20500000</v>
      </c>
    </row>
    <row r="22" spans="1:14">
      <c r="A22" s="4" t="s">
        <v>283</v>
      </c>
      <c r="C22" s="5" t="n">
        <v>25600000</v>
      </c>
      <c r="F22" s="5" t="n">
        <v>17900000</v>
      </c>
    </row>
    <row r="23" spans="1:14">
      <c r="A23" s="4" t="s">
        <v>76</v>
      </c>
      <c r="I23" s="7" t="n">
        <v>14500000</v>
      </c>
      <c r="K23" s="7" t="n">
        <v>25600000</v>
      </c>
    </row>
    <row r="24" spans="1:14">
      <c r="A24" s="4" t="s">
        <v>284</v>
      </c>
      <c r="E24" s="5" t="n">
        <v>1600000</v>
      </c>
      <c r="I24" s="5" t="n">
        <v>2600000</v>
      </c>
      <c r="K24" s="5" t="n">
        <v>9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5</v>
      </c>
      <c r="B1" s="2" t="s">
        <v>264</v>
      </c>
      <c r="C1" s="2" t="s">
        <v>265</v>
      </c>
      <c r="D1" s="2" t="s">
        <v>267</v>
      </c>
      <c r="E1" s="2" t="s">
        <v>268</v>
      </c>
      <c r="F1" s="2" t="s">
        <v>2</v>
      </c>
      <c r="G1" s="2" t="s">
        <v>286</v>
      </c>
      <c r="H1" s="2" t="s">
        <v>267</v>
      </c>
      <c r="I1" s="2" t="s">
        <v>2</v>
      </c>
      <c r="J1" s="2" t="s">
        <v>65</v>
      </c>
    </row>
    <row r="2" spans="1:10">
      <c r="A2" s="3" t="s">
        <v>287</v>
      </c>
    </row>
    <row r="3" spans="1:10">
      <c r="A3" s="4" t="s">
        <v>288</v>
      </c>
      <c r="I3" s="7" t="n">
        <v>-1014</v>
      </c>
      <c r="J3" s="7" t="n">
        <v>-4658</v>
      </c>
    </row>
    <row r="4" spans="1:10">
      <c r="A4" s="4" t="s">
        <v>289</v>
      </c>
      <c r="I4" s="5" t="n">
        <v>-4912</v>
      </c>
      <c r="J4" s="7" t="n">
        <v>-82274</v>
      </c>
    </row>
    <row r="5" spans="1:10">
      <c r="A5" s="4" t="s">
        <v>238</v>
      </c>
    </row>
    <row r="6" spans="1:10">
      <c r="A6" s="3" t="s">
        <v>287</v>
      </c>
    </row>
    <row r="7" spans="1:10">
      <c r="A7" s="4" t="s">
        <v>290</v>
      </c>
      <c r="F7" s="7" t="n">
        <v>18603</v>
      </c>
      <c r="G7" s="7" t="n">
        <v>18603</v>
      </c>
      <c r="H7" s="7" t="n">
        <v>23514</v>
      </c>
      <c r="I7" s="5" t="n">
        <v>23514</v>
      </c>
    </row>
    <row r="8" spans="1:10">
      <c r="A8" s="4" t="s">
        <v>291</v>
      </c>
      <c r="F8" s="5" t="n">
        <v>1655</v>
      </c>
      <c r="G8" s="5" t="n">
        <v>1832</v>
      </c>
      <c r="H8" s="5" t="n">
        <v>849</v>
      </c>
      <c r="I8" s="5" t="n">
        <v>849</v>
      </c>
    </row>
    <row r="9" spans="1:10">
      <c r="A9" s="4" t="s">
        <v>292</v>
      </c>
      <c r="F9" s="5" t="n">
        <v>16948</v>
      </c>
      <c r="G9" s="5" t="n">
        <v>16771</v>
      </c>
      <c r="H9" s="5" t="n">
        <v>22665</v>
      </c>
      <c r="I9" s="5" t="n">
        <v>22665</v>
      </c>
    </row>
    <row r="10" spans="1:10">
      <c r="A10" s="4" t="s">
        <v>288</v>
      </c>
      <c r="F10" s="5" t="n">
        <v>-59</v>
      </c>
      <c r="G10" s="5" t="n">
        <v>-59</v>
      </c>
      <c r="H10" s="5" t="n">
        <v>-608</v>
      </c>
    </row>
    <row r="11" spans="1:10">
      <c r="A11" s="4" t="s">
        <v>289</v>
      </c>
      <c r="C11" s="7" t="n">
        <v>-79800</v>
      </c>
      <c r="D11" s="7" t="n">
        <v>-4900</v>
      </c>
      <c r="E11" s="7" t="n">
        <v>-55700</v>
      </c>
      <c r="H11" s="5" t="n">
        <v>-4911</v>
      </c>
    </row>
    <row r="12" spans="1:10">
      <c r="A12" s="4" t="s">
        <v>293</v>
      </c>
      <c r="D12" s="5" t="n">
        <v>18603</v>
      </c>
      <c r="F12" s="5" t="n">
        <v>18603</v>
      </c>
      <c r="G12" s="5" t="n">
        <v>18603</v>
      </c>
      <c r="H12" s="5" t="n">
        <v>18603</v>
      </c>
      <c r="I12" s="5" t="n">
        <v>18603</v>
      </c>
    </row>
    <row r="13" spans="1:10">
      <c r="A13" s="4" t="s">
        <v>294</v>
      </c>
      <c r="D13" s="5" t="n">
        <v>1832</v>
      </c>
      <c r="F13" s="5" t="n">
        <v>1478</v>
      </c>
      <c r="G13" s="5" t="n">
        <v>1655</v>
      </c>
      <c r="H13" s="5" t="n">
        <v>1832</v>
      </c>
      <c r="I13" s="5" t="n">
        <v>1478</v>
      </c>
    </row>
    <row r="14" spans="1:10">
      <c r="A14" s="4" t="s">
        <v>295</v>
      </c>
      <c r="B14" s="7" t="n">
        <v>-1591</v>
      </c>
      <c r="F14" s="5" t="n">
        <v>-118</v>
      </c>
      <c r="G14" s="5" t="n">
        <v>-118</v>
      </c>
    </row>
    <row r="15" spans="1:10">
      <c r="A15" s="4" t="s">
        <v>296</v>
      </c>
      <c r="D15" s="7" t="n">
        <v>16771</v>
      </c>
      <c r="F15" s="7" t="n">
        <v>17125</v>
      </c>
      <c r="G15" s="7" t="n">
        <v>16948</v>
      </c>
      <c r="H15" s="7" t="n">
        <v>16771</v>
      </c>
      <c r="I15" s="7" t="n">
        <v>17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297</v>
      </c>
      <c r="B1" s="2" t="s">
        <v>216</v>
      </c>
    </row>
    <row r="2" spans="1:2">
      <c r="A2" s="3" t="s">
        <v>271</v>
      </c>
    </row>
    <row r="3" spans="1:2">
      <c r="A3" s="4" t="s">
        <v>246</v>
      </c>
      <c r="B3" s="7" t="n">
        <v>300000000</v>
      </c>
    </row>
    <row r="4" spans="1:2">
      <c r="A4" s="4" t="s">
        <v>247</v>
      </c>
      <c r="B4" s="5" t="n">
        <v>100000000</v>
      </c>
    </row>
    <row r="5" spans="1:2">
      <c r="A5" s="4" t="s">
        <v>248</v>
      </c>
      <c r="B5" s="7" t="n">
        <v>100000000</v>
      </c>
    </row>
    <row r="6" spans="1:2">
      <c r="A6" s="4" t="s">
        <v>249</v>
      </c>
      <c r="B6" s="4" t="s">
        <v>250</v>
      </c>
    </row>
    <row r="7" spans="1:2">
      <c r="A7" s="4" t="s">
        <v>298</v>
      </c>
      <c r="B7" s="4" t="s">
        <v>299</v>
      </c>
    </row>
    <row r="8" spans="1:2">
      <c r="A8" s="4" t="s">
        <v>300</v>
      </c>
      <c r="B8" s="4" t="s">
        <v>301</v>
      </c>
    </row>
    <row r="9" spans="1:2">
      <c r="A9" s="4" t="s">
        <v>302</v>
      </c>
    </row>
    <row r="10" spans="1:2">
      <c r="A10" s="3" t="s">
        <v>271</v>
      </c>
    </row>
    <row r="11" spans="1:2">
      <c r="A11" s="4" t="s">
        <v>248</v>
      </c>
      <c r="B11" s="7" t="n">
        <v>50000000</v>
      </c>
    </row>
    <row r="12" spans="1:2">
      <c r="A12" s="4" t="s">
        <v>252</v>
      </c>
      <c r="B12" s="5" t="n">
        <v>2</v>
      </c>
    </row>
    <row r="13" spans="1:2">
      <c r="A13" s="4" t="s">
        <v>303</v>
      </c>
    </row>
    <row r="14" spans="1:2">
      <c r="A14" s="3" t="s">
        <v>271</v>
      </c>
    </row>
    <row r="15" spans="1:2">
      <c r="A15" s="4" t="s">
        <v>248</v>
      </c>
      <c r="B15" s="7" t="n">
        <v>50000000</v>
      </c>
    </row>
    <row r="16" spans="1:2">
      <c r="A16" s="4" t="s">
        <v>252</v>
      </c>
      <c r="B16"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271</v>
      </c>
    </row>
    <row r="3" spans="1:3">
      <c r="A3" s="4" t="s">
        <v>305</v>
      </c>
      <c r="B3" s="7" t="n">
        <v>95977</v>
      </c>
      <c r="C3" s="7" t="n">
        <v>0</v>
      </c>
    </row>
    <row r="4" spans="1:3">
      <c r="A4" s="4" t="s">
        <v>245</v>
      </c>
    </row>
    <row r="5" spans="1:3">
      <c r="A5" s="3" t="s">
        <v>271</v>
      </c>
    </row>
    <row r="6" spans="1:3">
      <c r="A6" s="5" t="n">
        <v>2017</v>
      </c>
      <c r="B6" s="5" t="n">
        <v>0</v>
      </c>
    </row>
    <row r="7" spans="1:3">
      <c r="A7" s="5" t="n">
        <v>2018</v>
      </c>
      <c r="B7" s="5" t="n">
        <v>0</v>
      </c>
    </row>
    <row r="8" spans="1:3">
      <c r="A8" s="5" t="n">
        <v>2019</v>
      </c>
      <c r="B8" s="5" t="n">
        <v>0</v>
      </c>
    </row>
    <row r="9" spans="1:3">
      <c r="A9" s="5" t="n">
        <v>2020</v>
      </c>
      <c r="B9" s="5" t="n">
        <v>0</v>
      </c>
    </row>
    <row r="10" spans="1:3">
      <c r="A10" s="4" t="s">
        <v>306</v>
      </c>
      <c r="B10" s="5" t="n">
        <v>100000</v>
      </c>
    </row>
    <row r="11" spans="1:3">
      <c r="A11" s="4" t="s">
        <v>307</v>
      </c>
      <c r="B11" s="5" t="n">
        <v>100000</v>
      </c>
    </row>
    <row r="12" spans="1:3">
      <c r="A12" s="4" t="s">
        <v>308</v>
      </c>
      <c r="B12" s="5" t="n">
        <v>21</v>
      </c>
    </row>
    <row r="13" spans="1:3">
      <c r="A13" s="4" t="s">
        <v>309</v>
      </c>
      <c r="B13" s="5" t="n">
        <v>765</v>
      </c>
    </row>
    <row r="14" spans="1:3">
      <c r="A14" s="4" t="s">
        <v>310</v>
      </c>
      <c r="B14" s="5" t="n">
        <v>100786</v>
      </c>
    </row>
    <row r="15" spans="1:3">
      <c r="A15" s="4" t="s">
        <v>311</v>
      </c>
      <c r="B15" s="5" t="n">
        <v>-4809</v>
      </c>
    </row>
    <row r="16" spans="1:3">
      <c r="A16" s="4" t="s">
        <v>305</v>
      </c>
      <c r="B16" s="7" t="n">
        <v>959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3"/>
    <col customWidth="1" max="7" min="7" width="14"/>
    <col customWidth="1" max="8" min="8" width="14"/>
    <col customWidth="1" max="9" min="9" width="14"/>
  </cols>
  <sheetData>
    <row r="1" spans="1:9">
      <c r="A1" s="1" t="s">
        <v>312</v>
      </c>
      <c r="B1" s="2" t="s">
        <v>313</v>
      </c>
      <c r="C1" s="2" t="s">
        <v>64</v>
      </c>
      <c r="F1" s="2" t="s">
        <v>1</v>
      </c>
    </row>
    <row r="2" spans="1:9">
      <c r="B2" s="2" t="s">
        <v>286</v>
      </c>
      <c r="C2" s="2" t="s">
        <v>2</v>
      </c>
      <c r="D2" s="2" t="s">
        <v>286</v>
      </c>
      <c r="E2" s="2" t="s">
        <v>65</v>
      </c>
      <c r="F2" s="2" t="s">
        <v>2</v>
      </c>
      <c r="G2" s="2" t="s">
        <v>65</v>
      </c>
      <c r="H2" s="2" t="s">
        <v>314</v>
      </c>
      <c r="I2" s="2" t="s">
        <v>315</v>
      </c>
    </row>
    <row r="3" spans="1:9">
      <c r="A3" s="3" t="s">
        <v>316</v>
      </c>
    </row>
    <row r="4" spans="1:9">
      <c r="A4" s="4" t="s">
        <v>317</v>
      </c>
      <c r="C4" s="7" t="n">
        <v>3888</v>
      </c>
      <c r="E4" s="7" t="n">
        <v>4585</v>
      </c>
      <c r="F4" s="7" t="n">
        <v>20082</v>
      </c>
      <c r="G4" s="7" t="n">
        <v>8494</v>
      </c>
    </row>
    <row r="5" spans="1:9">
      <c r="A5" s="4" t="s">
        <v>318</v>
      </c>
    </row>
    <row r="6" spans="1:9">
      <c r="A6" s="3" t="s">
        <v>316</v>
      </c>
    </row>
    <row r="7" spans="1:9">
      <c r="A7" s="4" t="s">
        <v>317</v>
      </c>
      <c r="C7" s="5" t="n">
        <v>477</v>
      </c>
      <c r="E7" s="5" t="n">
        <v>961</v>
      </c>
      <c r="F7" s="5" t="n">
        <v>2270</v>
      </c>
      <c r="G7" s="5" t="n">
        <v>2555</v>
      </c>
    </row>
    <row r="8" spans="1:9">
      <c r="A8" s="4" t="s">
        <v>319</v>
      </c>
    </row>
    <row r="9" spans="1:9">
      <c r="A9" s="3" t="s">
        <v>316</v>
      </c>
    </row>
    <row r="10" spans="1:9">
      <c r="A10" s="4" t="s">
        <v>317</v>
      </c>
      <c r="C10" s="7" t="n">
        <v>3411</v>
      </c>
      <c r="E10" s="7" t="n">
        <v>3624</v>
      </c>
      <c r="F10" s="7" t="n">
        <v>17812</v>
      </c>
      <c r="G10" s="7" t="n">
        <v>5939</v>
      </c>
    </row>
    <row r="11" spans="1:9">
      <c r="A11" s="4" t="s">
        <v>320</v>
      </c>
    </row>
    <row r="12" spans="1:9">
      <c r="A12" s="3" t="s">
        <v>316</v>
      </c>
    </row>
    <row r="13" spans="1:9">
      <c r="A13" s="4" t="s">
        <v>321</v>
      </c>
      <c r="H13" s="5" t="n">
        <v>30000000</v>
      </c>
      <c r="I13" s="5" t="n">
        <v>15000000</v>
      </c>
    </row>
    <row r="14" spans="1:9">
      <c r="A14" s="4" t="s">
        <v>322</v>
      </c>
    </row>
    <row r="15" spans="1:9">
      <c r="A15" s="3" t="s">
        <v>316</v>
      </c>
    </row>
    <row r="16" spans="1:9">
      <c r="A16" s="4" t="s">
        <v>321</v>
      </c>
      <c r="C16" s="5" t="n">
        <v>9000000</v>
      </c>
      <c r="F16" s="5" t="n">
        <v>9000000</v>
      </c>
    </row>
    <row r="17" spans="1:9">
      <c r="A17" s="4" t="s">
        <v>323</v>
      </c>
      <c r="C17" s="5" t="n">
        <v>0</v>
      </c>
    </row>
    <row r="18" spans="1:9">
      <c r="A18" s="4" t="s">
        <v>324</v>
      </c>
    </row>
    <row r="19" spans="1:9">
      <c r="A19" s="3" t="s">
        <v>316</v>
      </c>
    </row>
    <row r="20" spans="1:9">
      <c r="A20" s="4" t="s">
        <v>325</v>
      </c>
      <c r="F20" s="4" t="s">
        <v>326</v>
      </c>
    </row>
    <row r="21" spans="1:9">
      <c r="A21" s="4" t="s">
        <v>327</v>
      </c>
      <c r="F21" s="4" t="s">
        <v>328</v>
      </c>
    </row>
    <row r="22" spans="1:9">
      <c r="A22" s="4" t="s">
        <v>329</v>
      </c>
      <c r="B22" s="5" t="n">
        <v>2159500</v>
      </c>
    </row>
    <row r="23" spans="1:9">
      <c r="A23" s="4" t="s">
        <v>330</v>
      </c>
      <c r="D23" s="7" t="n">
        <v>6800</v>
      </c>
    </row>
    <row r="24" spans="1:9">
      <c r="A24" s="4" t="s">
        <v>331</v>
      </c>
      <c r="C24" s="7" t="n">
        <v>16700</v>
      </c>
      <c r="F24" s="7" t="n">
        <v>16700</v>
      </c>
    </row>
    <row r="25" spans="1:9">
      <c r="A25" s="4" t="s">
        <v>332</v>
      </c>
      <c r="F25" s="4" t="s">
        <v>333</v>
      </c>
    </row>
    <row r="26" spans="1:9">
      <c r="A26" s="3" t="s">
        <v>334</v>
      </c>
    </row>
    <row r="27" spans="1:9">
      <c r="A27" s="4" t="s">
        <v>335</v>
      </c>
      <c r="F27" s="4" t="s">
        <v>336</v>
      </c>
      <c r="G27" s="4" t="s">
        <v>337</v>
      </c>
    </row>
    <row r="28" spans="1:9">
      <c r="A28" s="4" t="s">
        <v>338</v>
      </c>
      <c r="F28" s="4" t="s">
        <v>339</v>
      </c>
      <c r="G28" s="4" t="s">
        <v>340</v>
      </c>
    </row>
    <row r="29" spans="1:9">
      <c r="A29" s="4" t="s">
        <v>341</v>
      </c>
      <c r="F29" s="4" t="s">
        <v>342</v>
      </c>
      <c r="G29" s="4" t="s">
        <v>342</v>
      </c>
    </row>
    <row r="30" spans="1:9">
      <c r="A30" s="4" t="s">
        <v>343</v>
      </c>
      <c r="G30" s="4" t="s">
        <v>280</v>
      </c>
    </row>
    <row r="31" spans="1:9">
      <c r="A31" s="4" t="s">
        <v>344</v>
      </c>
      <c r="F31" s="4" t="s">
        <v>345</v>
      </c>
      <c r="G31" s="4" t="s">
        <v>345</v>
      </c>
    </row>
    <row r="32" spans="1:9">
      <c r="A32" s="4" t="s">
        <v>346</v>
      </c>
    </row>
    <row r="33" spans="1:9">
      <c r="A33" s="3" t="s">
        <v>334</v>
      </c>
    </row>
    <row r="34" spans="1:9">
      <c r="A34" s="4" t="s">
        <v>343</v>
      </c>
      <c r="F34" s="4" t="s">
        <v>347</v>
      </c>
    </row>
    <row r="35" spans="1:9">
      <c r="A35" s="4" t="s">
        <v>348</v>
      </c>
    </row>
    <row r="36" spans="1:9">
      <c r="A36" s="3" t="s">
        <v>334</v>
      </c>
    </row>
    <row r="37" spans="1:9">
      <c r="A37" s="4" t="s">
        <v>343</v>
      </c>
      <c r="F37" s="4" t="s">
        <v>349</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3"/>
  </cols>
  <sheetData>
    <row r="1" spans="1:4">
      <c r="A1" s="1" t="s">
        <v>350</v>
      </c>
      <c r="B1" s="2" t="s">
        <v>313</v>
      </c>
      <c r="C1" s="2" t="s">
        <v>1</v>
      </c>
      <c r="D1" s="2" t="s">
        <v>351</v>
      </c>
    </row>
    <row r="2" spans="1:4">
      <c r="B2" s="2" t="s">
        <v>286</v>
      </c>
      <c r="C2" s="2" t="s">
        <v>2</v>
      </c>
      <c r="D2" s="2" t="s">
        <v>25</v>
      </c>
    </row>
    <row r="3" spans="1:4">
      <c r="A3" s="3" t="s">
        <v>352</v>
      </c>
    </row>
    <row r="4" spans="1:4">
      <c r="A4" s="4" t="s">
        <v>329</v>
      </c>
      <c r="B4" s="5" t="n">
        <v>2159500</v>
      </c>
    </row>
    <row r="5" spans="1:4">
      <c r="A5" s="4" t="s">
        <v>353</v>
      </c>
    </row>
    <row r="6" spans="1:4">
      <c r="A6" s="3" t="s">
        <v>354</v>
      </c>
    </row>
    <row r="7" spans="1:4">
      <c r="A7" s="4" t="s">
        <v>355</v>
      </c>
      <c r="C7" s="5" t="n">
        <v>27867171</v>
      </c>
    </row>
    <row r="8" spans="1:4">
      <c r="A8" s="4" t="s">
        <v>356</v>
      </c>
      <c r="C8" s="5" t="n">
        <v>28810791</v>
      </c>
      <c r="D8" s="5" t="n">
        <v>27867171</v>
      </c>
    </row>
    <row r="9" spans="1:4">
      <c r="A9" s="4" t="s">
        <v>357</v>
      </c>
      <c r="C9" s="5" t="n">
        <v>20041157</v>
      </c>
    </row>
    <row r="10" spans="1:4">
      <c r="A10" s="3" t="s">
        <v>358</v>
      </c>
    </row>
    <row r="11" spans="1:4">
      <c r="A11" s="4" t="s">
        <v>359</v>
      </c>
      <c r="C11" s="9" t="n">
        <v>0.44</v>
      </c>
      <c r="D11" s="9" t="n">
        <v>0.44</v>
      </c>
    </row>
    <row r="12" spans="1:4">
      <c r="A12" s="4" t="s">
        <v>360</v>
      </c>
      <c r="C12" s="11" t="n">
        <v>9.119999999999999</v>
      </c>
      <c r="D12" s="11" t="n">
        <v>9.119999999999999</v>
      </c>
    </row>
    <row r="13" spans="1:4">
      <c r="A13" s="3" t="s">
        <v>361</v>
      </c>
    </row>
    <row r="14" spans="1:4">
      <c r="A14" s="4" t="s">
        <v>362</v>
      </c>
      <c r="C14" s="11" t="n">
        <v>3.78</v>
      </c>
    </row>
    <row r="15" spans="1:4">
      <c r="A15" s="4" t="s">
        <v>363</v>
      </c>
      <c r="C15" s="11" t="n">
        <v>3.89</v>
      </c>
      <c r="D15" s="9" t="n">
        <v>3.78</v>
      </c>
    </row>
    <row r="16" spans="1:4">
      <c r="A16" s="4" t="s">
        <v>364</v>
      </c>
      <c r="C16" s="9" t="n">
        <v>4.36</v>
      </c>
    </row>
    <row r="17" spans="1:4">
      <c r="A17" s="3" t="s">
        <v>365</v>
      </c>
    </row>
    <row r="18" spans="1:4">
      <c r="A18" s="4" t="s">
        <v>366</v>
      </c>
      <c r="C18" s="7" t="n">
        <v>7936</v>
      </c>
      <c r="D18" s="7" t="n">
        <v>65618</v>
      </c>
    </row>
    <row r="19" spans="1:4">
      <c r="A19" s="4" t="s">
        <v>367</v>
      </c>
      <c r="C19" s="7" t="n">
        <v>7936</v>
      </c>
    </row>
    <row r="20" spans="1:4">
      <c r="A20" s="3" t="s">
        <v>352</v>
      </c>
    </row>
    <row r="21" spans="1:4">
      <c r="A21" s="4" t="s">
        <v>368</v>
      </c>
      <c r="C21" s="4" t="s">
        <v>369</v>
      </c>
      <c r="D21" s="4" t="s">
        <v>370</v>
      </c>
    </row>
    <row r="22" spans="1:4">
      <c r="A22" s="4" t="s">
        <v>371</v>
      </c>
      <c r="C22" s="4" t="s">
        <v>372</v>
      </c>
    </row>
    <row r="23" spans="1:4">
      <c r="A23" s="9" t="n">
        <v>3.79</v>
      </c>
    </row>
    <row r="24" spans="1:4">
      <c r="A24" s="3" t="s">
        <v>354</v>
      </c>
    </row>
    <row r="25" spans="1:4">
      <c r="A25" s="4" t="s">
        <v>323</v>
      </c>
      <c r="C25" s="5" t="n">
        <v>2133000</v>
      </c>
    </row>
    <row r="26" spans="1:4">
      <c r="A26" s="3" t="s">
        <v>358</v>
      </c>
    </row>
    <row r="27" spans="1:4">
      <c r="A27" s="4" t="s">
        <v>360</v>
      </c>
      <c r="C27" s="9" t="n">
        <v>3.79</v>
      </c>
    </row>
    <row r="28" spans="1:4">
      <c r="A28" s="3" t="s">
        <v>361</v>
      </c>
    </row>
    <row r="29" spans="1:4">
      <c r="A29" s="4" t="s">
        <v>373</v>
      </c>
      <c r="C29" s="9" t="n">
        <v>4.93</v>
      </c>
    </row>
    <row r="30" spans="1:4">
      <c r="A30" s="4" t="s">
        <v>374</v>
      </c>
    </row>
    <row r="31" spans="1:4">
      <c r="A31" s="3" t="s">
        <v>354</v>
      </c>
    </row>
    <row r="32" spans="1:4">
      <c r="A32" s="4" t="s">
        <v>375</v>
      </c>
      <c r="C32" s="5" t="n">
        <v>-99978</v>
      </c>
    </row>
    <row r="33" spans="1:4">
      <c r="A33" s="3" t="s">
        <v>358</v>
      </c>
    </row>
    <row r="34" spans="1:4">
      <c r="A34" s="4" t="s">
        <v>359</v>
      </c>
      <c r="C34" s="12" t="n">
        <v>0.5</v>
      </c>
    </row>
    <row r="35" spans="1:4">
      <c r="A35" s="4" t="s">
        <v>360</v>
      </c>
      <c r="C35" s="11" t="n">
        <v>5.34</v>
      </c>
    </row>
    <row r="36" spans="1:4">
      <c r="A36" s="3" t="s">
        <v>361</v>
      </c>
    </row>
    <row r="37" spans="1:4">
      <c r="A37" s="4" t="s">
        <v>376</v>
      </c>
      <c r="C37" s="9" t="n">
        <v>5.48</v>
      </c>
    </row>
    <row r="38" spans="1:4">
      <c r="A38" s="3" t="s">
        <v>365</v>
      </c>
    </row>
    <row r="39" spans="1:4">
      <c r="A39" s="4" t="s">
        <v>377</v>
      </c>
      <c r="C39" s="7" t="n">
        <v>201</v>
      </c>
    </row>
    <row r="40" spans="1:4">
      <c r="A40" s="4" t="s">
        <v>378</v>
      </c>
    </row>
    <row r="41" spans="1:4">
      <c r="A41" s="3" t="s">
        <v>354</v>
      </c>
    </row>
    <row r="42" spans="1:4">
      <c r="A42" s="4" t="s">
        <v>379</v>
      </c>
      <c r="C42" s="5" t="n">
        <v>-1089402</v>
      </c>
    </row>
    <row r="43" spans="1:4">
      <c r="A43" s="3" t="s">
        <v>358</v>
      </c>
    </row>
    <row r="44" spans="1:4">
      <c r="A44" s="4" t="s">
        <v>359</v>
      </c>
      <c r="C44" s="9" t="n">
        <v>2.61</v>
      </c>
    </row>
    <row r="45" spans="1:4">
      <c r="A45" s="4" t="s">
        <v>360</v>
      </c>
      <c r="C45" s="11" t="n">
        <v>7.91</v>
      </c>
    </row>
    <row r="46" spans="1:4">
      <c r="A46" s="3" t="s">
        <v>361</v>
      </c>
    </row>
    <row r="47" spans="1:4">
      <c r="A47" s="4" t="s">
        <v>380</v>
      </c>
      <c r="C47" s="9" t="n">
        <v>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81</v>
      </c>
      <c r="B1" s="2" t="s">
        <v>382</v>
      </c>
      <c r="C1" s="2" t="s">
        <v>383</v>
      </c>
      <c r="D1" s="2" t="s">
        <v>384</v>
      </c>
      <c r="E1" s="2" t="s">
        <v>2</v>
      </c>
      <c r="F1" s="2" t="s">
        <v>65</v>
      </c>
      <c r="G1" s="2" t="s">
        <v>25</v>
      </c>
    </row>
    <row r="2" spans="1:7">
      <c r="A2" s="3" t="s">
        <v>271</v>
      </c>
    </row>
    <row r="3" spans="1:7">
      <c r="A3" s="4" t="s">
        <v>385</v>
      </c>
      <c r="E3" s="7" t="n">
        <v>121951</v>
      </c>
      <c r="F3" s="7" t="n">
        <v>89845</v>
      </c>
    </row>
    <row r="4" spans="1:7">
      <c r="A4" s="4" t="s">
        <v>386</v>
      </c>
      <c r="G4" s="7" t="n">
        <v>11300</v>
      </c>
    </row>
    <row r="5" spans="1:7">
      <c r="A5" s="4" t="s">
        <v>387</v>
      </c>
    </row>
    <row r="6" spans="1:7">
      <c r="A6" s="3" t="s">
        <v>271</v>
      </c>
    </row>
    <row r="7" spans="1:7">
      <c r="A7" s="4" t="s">
        <v>388</v>
      </c>
      <c r="G7" s="5" t="n">
        <v>2430657</v>
      </c>
    </row>
    <row r="8" spans="1:7">
      <c r="A8" s="4" t="s">
        <v>389</v>
      </c>
    </row>
    <row r="9" spans="1:7">
      <c r="A9" s="3" t="s">
        <v>271</v>
      </c>
    </row>
    <row r="10" spans="1:7">
      <c r="A10" s="4" t="s">
        <v>390</v>
      </c>
      <c r="D10" s="5" t="n">
        <v>29948334</v>
      </c>
    </row>
    <row r="11" spans="1:7">
      <c r="A11" s="4" t="s">
        <v>391</v>
      </c>
      <c r="D11" s="7" t="n">
        <v>3</v>
      </c>
    </row>
    <row r="12" spans="1:7">
      <c r="A12" s="4" t="s">
        <v>385</v>
      </c>
      <c r="D12" s="7" t="n">
        <v>89800</v>
      </c>
    </row>
    <row r="13" spans="1:7">
      <c r="A13" s="4" t="s">
        <v>243</v>
      </c>
    </row>
    <row r="14" spans="1:7">
      <c r="A14" s="3" t="s">
        <v>271</v>
      </c>
    </row>
    <row r="15" spans="1:7">
      <c r="A15" s="4" t="s">
        <v>390</v>
      </c>
      <c r="C15" s="5" t="n">
        <v>20325204</v>
      </c>
    </row>
    <row r="16" spans="1:7">
      <c r="A16" s="4" t="s">
        <v>391</v>
      </c>
      <c r="C16" s="9" t="n">
        <v>6.15</v>
      </c>
    </row>
    <row r="17" spans="1:7">
      <c r="A17" s="4" t="s">
        <v>385</v>
      </c>
      <c r="B17" s="7" t="n">
        <v>121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2</v>
      </c>
      <c r="B1" s="2" t="s">
        <v>2</v>
      </c>
      <c r="C1" s="2" t="s">
        <v>25</v>
      </c>
    </row>
    <row r="2" spans="1:3">
      <c r="A2" s="3" t="s">
        <v>164</v>
      </c>
    </row>
    <row r="3" spans="1:3">
      <c r="A3" s="4" t="s">
        <v>393</v>
      </c>
      <c r="B3" s="12" t="n">
        <v>0.1</v>
      </c>
      <c r="C3" s="12"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94</v>
      </c>
      <c r="B1" s="2" t="s">
        <v>1</v>
      </c>
    </row>
    <row r="2" spans="1:3">
      <c r="B2" s="2" t="s">
        <v>2</v>
      </c>
      <c r="C2" s="2" t="s">
        <v>65</v>
      </c>
    </row>
    <row r="3" spans="1:3">
      <c r="A3" s="3" t="s">
        <v>395</v>
      </c>
    </row>
    <row r="4" spans="1:3">
      <c r="A4" s="4" t="s">
        <v>396</v>
      </c>
      <c r="B4" s="12" t="n">
        <v>2.9</v>
      </c>
      <c r="C4" s="9" t="n">
        <v>5.51</v>
      </c>
    </row>
    <row r="5" spans="1:3">
      <c r="A5" s="4" t="s">
        <v>397</v>
      </c>
      <c r="B5" s="4" t="s">
        <v>398</v>
      </c>
      <c r="C5" s="4" t="s">
        <v>399</v>
      </c>
    </row>
    <row r="6" spans="1:3">
      <c r="A6" s="4" t="s">
        <v>400</v>
      </c>
      <c r="B6" s="4" t="s">
        <v>337</v>
      </c>
      <c r="C6" s="4" t="s">
        <v>401</v>
      </c>
    </row>
    <row r="7" spans="1:3">
      <c r="A7" s="4" t="s">
        <v>343</v>
      </c>
      <c r="B7" s="4" t="s">
        <v>301</v>
      </c>
      <c r="C7" s="4" t="s">
        <v>301</v>
      </c>
    </row>
    <row r="8" spans="1:3">
      <c r="A8" s="4" t="s">
        <v>341</v>
      </c>
      <c r="B8" s="4" t="s">
        <v>342</v>
      </c>
      <c r="C8" s="4" t="s">
        <v>3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02</v>
      </c>
      <c r="B1" s="2" t="s">
        <v>64</v>
      </c>
      <c r="F1" s="2" t="s">
        <v>1</v>
      </c>
    </row>
    <row r="2" spans="1:8">
      <c r="B2" s="2" t="s">
        <v>2</v>
      </c>
      <c r="C2" s="2" t="s">
        <v>286</v>
      </c>
      <c r="D2" s="2" t="s">
        <v>267</v>
      </c>
      <c r="E2" s="2" t="s">
        <v>65</v>
      </c>
      <c r="F2" s="2" t="s">
        <v>2</v>
      </c>
      <c r="G2" s="2" t="s">
        <v>65</v>
      </c>
      <c r="H2" s="2" t="s">
        <v>25</v>
      </c>
    </row>
    <row r="3" spans="1:8">
      <c r="A3" s="3" t="s">
        <v>403</v>
      </c>
    </row>
    <row r="4" spans="1:8">
      <c r="A4" s="4" t="s">
        <v>404</v>
      </c>
      <c r="D4" s="7" t="n">
        <v>216</v>
      </c>
      <c r="F4" s="7" t="n">
        <v>216</v>
      </c>
    </row>
    <row r="5" spans="1:8">
      <c r="A5" s="4" t="s">
        <v>405</v>
      </c>
      <c r="B5" s="7" t="n">
        <v>-55</v>
      </c>
      <c r="E5" s="7" t="n">
        <v>87</v>
      </c>
      <c r="F5" s="5" t="n">
        <v>-216</v>
      </c>
      <c r="G5" s="7" t="n">
        <v>-151</v>
      </c>
    </row>
    <row r="6" spans="1:8">
      <c r="A6" s="4" t="s">
        <v>406</v>
      </c>
      <c r="B6" s="7" t="n">
        <v>0</v>
      </c>
      <c r="F6" s="7" t="n">
        <v>0</v>
      </c>
    </row>
    <row r="7" spans="1:8">
      <c r="A7" s="4" t="s">
        <v>407</v>
      </c>
    </row>
    <row r="8" spans="1:8">
      <c r="A8" s="3" t="s">
        <v>166</v>
      </c>
    </row>
    <row r="9" spans="1:8">
      <c r="A9" s="4" t="s">
        <v>408</v>
      </c>
      <c r="B9" s="5" t="n">
        <v>210000</v>
      </c>
      <c r="F9" s="5" t="n">
        <v>210000</v>
      </c>
      <c r="H9" s="5" t="n">
        <v>210000</v>
      </c>
    </row>
    <row r="10" spans="1:8">
      <c r="A10" s="3" t="s">
        <v>403</v>
      </c>
    </row>
    <row r="11" spans="1:8">
      <c r="A11" s="4" t="s">
        <v>404</v>
      </c>
      <c r="D11" s="5" t="n">
        <v>216</v>
      </c>
      <c r="F11" s="7" t="n">
        <v>216</v>
      </c>
    </row>
    <row r="12" spans="1:8">
      <c r="A12" s="4" t="s">
        <v>405</v>
      </c>
      <c r="B12" s="7" t="n">
        <v>-55</v>
      </c>
      <c r="C12" s="7" t="n">
        <v>-39</v>
      </c>
      <c r="D12" s="7" t="n">
        <v>-122</v>
      </c>
    </row>
    <row r="13" spans="1:8">
      <c r="A13" s="4" t="s">
        <v>406</v>
      </c>
      <c r="B13" s="7" t="n">
        <v>0</v>
      </c>
      <c r="F13" s="7" t="n">
        <v>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008</v>
      </c>
      <c r="C4" s="7" t="n">
        <v>0</v>
      </c>
      <c r="D4" s="7" t="n">
        <v>7420</v>
      </c>
      <c r="E4" s="7" t="n">
        <v>0</v>
      </c>
    </row>
    <row r="5" spans="1:5">
      <c r="A5" s="4" t="s">
        <v>68</v>
      </c>
      <c r="B5" s="5" t="n">
        <v>2163</v>
      </c>
      <c r="C5" s="5" t="n">
        <v>0</v>
      </c>
      <c r="D5" s="5" t="n">
        <v>6858</v>
      </c>
      <c r="E5" s="5" t="n">
        <v>0</v>
      </c>
    </row>
    <row r="6" spans="1:5">
      <c r="A6" s="4" t="s">
        <v>69</v>
      </c>
      <c r="B6" s="5" t="n">
        <v>2845</v>
      </c>
      <c r="C6" s="5" t="n">
        <v>0</v>
      </c>
      <c r="D6" s="5" t="n">
        <v>562</v>
      </c>
      <c r="E6" s="5" t="n">
        <v>0</v>
      </c>
    </row>
    <row r="7" spans="1:5">
      <c r="A7" s="3" t="s">
        <v>70</v>
      </c>
    </row>
    <row r="8" spans="1:5">
      <c r="A8" s="4" t="s">
        <v>71</v>
      </c>
      <c r="B8" s="5" t="n">
        <v>6572</v>
      </c>
      <c r="C8" s="5" t="n">
        <v>24610</v>
      </c>
      <c r="D8" s="5" t="n">
        <v>48015</v>
      </c>
      <c r="E8" s="5" t="n">
        <v>72396</v>
      </c>
    </row>
    <row r="9" spans="1:5">
      <c r="A9" s="4" t="s">
        <v>72</v>
      </c>
      <c r="B9" s="5" t="n">
        <v>43973</v>
      </c>
      <c r="C9" s="5" t="n">
        <v>13872</v>
      </c>
      <c r="D9" s="5" t="n">
        <v>136557</v>
      </c>
      <c r="E9" s="5" t="n">
        <v>30497</v>
      </c>
    </row>
    <row r="10" spans="1:5">
      <c r="A10" s="4" t="s">
        <v>73</v>
      </c>
      <c r="B10" s="5" t="n">
        <v>-47700</v>
      </c>
      <c r="C10" s="5" t="n">
        <v>-38482</v>
      </c>
      <c r="D10" s="5" t="n">
        <v>-184010</v>
      </c>
      <c r="E10" s="5" t="n">
        <v>-102893</v>
      </c>
    </row>
    <row r="11" spans="1:5">
      <c r="A11" s="3" t="s">
        <v>74</v>
      </c>
    </row>
    <row r="12" spans="1:5">
      <c r="A12" s="4" t="s">
        <v>75</v>
      </c>
      <c r="B12" s="5" t="n">
        <v>-1226</v>
      </c>
      <c r="C12" s="5" t="n">
        <v>-1674</v>
      </c>
      <c r="D12" s="5" t="n">
        <v>-2361</v>
      </c>
      <c r="E12" s="5" t="n">
        <v>-10383</v>
      </c>
    </row>
    <row r="13" spans="1:5">
      <c r="A13" s="4" t="s">
        <v>76</v>
      </c>
      <c r="B13" s="5" t="n">
        <v>0</v>
      </c>
      <c r="C13" s="5" t="n">
        <v>0</v>
      </c>
      <c r="D13" s="5" t="n">
        <v>-1209</v>
      </c>
      <c r="E13" s="5" t="n">
        <v>-25615</v>
      </c>
    </row>
    <row r="14" spans="1:5">
      <c r="A14" s="4" t="s">
        <v>77</v>
      </c>
      <c r="B14" s="5" t="n">
        <v>55</v>
      </c>
      <c r="C14" s="5" t="n">
        <v>-87</v>
      </c>
      <c r="D14" s="5" t="n">
        <v>216</v>
      </c>
      <c r="E14" s="5" t="n">
        <v>151</v>
      </c>
    </row>
    <row r="15" spans="1:5">
      <c r="A15" s="4" t="s">
        <v>78</v>
      </c>
      <c r="B15" s="5" t="n">
        <v>-1171</v>
      </c>
      <c r="C15" s="5" t="n">
        <v>-1761</v>
      </c>
      <c r="D15" s="5" t="n">
        <v>-3354</v>
      </c>
      <c r="E15" s="5" t="n">
        <v>-35847</v>
      </c>
    </row>
    <row r="16" spans="1:5">
      <c r="A16" s="4" t="s">
        <v>79</v>
      </c>
      <c r="B16" s="7" t="n">
        <v>-48871</v>
      </c>
      <c r="C16" s="7" t="n">
        <v>-40243</v>
      </c>
      <c r="D16" s="7" t="n">
        <v>-187364</v>
      </c>
      <c r="E16" s="7" t="n">
        <v>-138740</v>
      </c>
    </row>
    <row r="17" spans="1:5">
      <c r="A17" s="3" t="s">
        <v>80</v>
      </c>
    </row>
    <row r="18" spans="1:5">
      <c r="A18" s="4" t="s">
        <v>81</v>
      </c>
      <c r="B18" s="5" t="n">
        <v>224954941</v>
      </c>
      <c r="C18" s="5" t="n">
        <v>179786580</v>
      </c>
      <c r="D18" s="5" t="n">
        <v>221854099</v>
      </c>
      <c r="E18" s="5" t="n">
        <v>155410353</v>
      </c>
    </row>
    <row r="19" spans="1:5">
      <c r="A19" s="3" t="s">
        <v>82</v>
      </c>
    </row>
    <row r="20" spans="1:5">
      <c r="A20" s="4" t="s">
        <v>83</v>
      </c>
      <c r="B20" s="9" t="n">
        <v>-0.22</v>
      </c>
      <c r="C20" s="9" t="n">
        <v>-0.22</v>
      </c>
      <c r="D20" s="9" t="n">
        <v>-0.84</v>
      </c>
      <c r="E20" s="9" t="n">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0</v>
      </c>
      <c r="C3" s="7" t="n">
        <v>216</v>
      </c>
    </row>
    <row r="4" spans="1:3">
      <c r="A4" s="4" t="s">
        <v>407</v>
      </c>
    </row>
    <row r="5" spans="1:3">
      <c r="A5" s="3" t="s">
        <v>410</v>
      </c>
    </row>
    <row r="6" spans="1:3">
      <c r="A6" s="4" t="s">
        <v>411</v>
      </c>
      <c r="B6" s="5" t="n">
        <v>0</v>
      </c>
      <c r="C6" s="5" t="n">
        <v>216</v>
      </c>
    </row>
    <row r="7" spans="1:3">
      <c r="A7" s="4" t="s">
        <v>412</v>
      </c>
    </row>
    <row r="8" spans="1:3">
      <c r="A8" s="3" t="s">
        <v>410</v>
      </c>
    </row>
    <row r="9" spans="1:3">
      <c r="A9" s="4" t="s">
        <v>411</v>
      </c>
      <c r="B9" s="5" t="n">
        <v>0</v>
      </c>
      <c r="C9" s="5" t="n">
        <v>216</v>
      </c>
    </row>
    <row r="10" spans="1:3">
      <c r="A10" s="4" t="s">
        <v>413</v>
      </c>
    </row>
    <row r="11" spans="1:3">
      <c r="A11" s="3" t="s">
        <v>410</v>
      </c>
    </row>
    <row r="12" spans="1:3">
      <c r="A12" s="4" t="s">
        <v>411</v>
      </c>
      <c r="B12" s="7" t="n">
        <v>0</v>
      </c>
      <c r="C12" s="7" t="n">
        <v>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223</v>
      </c>
    </row>
    <row r="3" spans="1:2">
      <c r="A3" s="3" t="s">
        <v>415</v>
      </c>
    </row>
    <row r="4" spans="1:2">
      <c r="A4" s="4" t="s">
        <v>416</v>
      </c>
      <c r="B4" s="7" t="n">
        <v>216</v>
      </c>
    </row>
    <row r="5" spans="1:2">
      <c r="A5" s="4" t="s">
        <v>417</v>
      </c>
      <c r="B5" s="5" t="n">
        <v>-216</v>
      </c>
    </row>
    <row r="6" spans="1:2">
      <c r="A6" s="4" t="s">
        <v>418</v>
      </c>
      <c r="B6" s="5" t="n">
        <v>0</v>
      </c>
    </row>
    <row r="7" spans="1:2">
      <c r="A7" s="4" t="s">
        <v>419</v>
      </c>
      <c r="B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0</v>
      </c>
      <c r="B1" s="2" t="s">
        <v>1</v>
      </c>
    </row>
    <row r="2" spans="1:3">
      <c r="B2" s="2" t="s">
        <v>2</v>
      </c>
      <c r="C2" s="2" t="s">
        <v>65</v>
      </c>
    </row>
    <row r="3" spans="1:3">
      <c r="A3" s="3" t="s">
        <v>172</v>
      </c>
    </row>
    <row r="4" spans="1:3">
      <c r="A4" s="4" t="s">
        <v>421</v>
      </c>
      <c r="B4" s="5" t="n">
        <v>35662151</v>
      </c>
      <c r="C4" s="5" t="n">
        <v>56925202</v>
      </c>
    </row>
    <row r="5" spans="1:3">
      <c r="A5" s="4" t="s">
        <v>324</v>
      </c>
    </row>
    <row r="6" spans="1:3">
      <c r="A6" s="3" t="s">
        <v>172</v>
      </c>
    </row>
    <row r="7" spans="1:3">
      <c r="A7" s="4" t="s">
        <v>421</v>
      </c>
      <c r="B7" s="5" t="n">
        <v>28810791</v>
      </c>
      <c r="C7" s="5" t="n">
        <v>26737930</v>
      </c>
    </row>
    <row r="8" spans="1:3">
      <c r="A8" s="4" t="s">
        <v>387</v>
      </c>
    </row>
    <row r="9" spans="1:3">
      <c r="A9" s="3" t="s">
        <v>172</v>
      </c>
    </row>
    <row r="10" spans="1:3">
      <c r="A10" s="4" t="s">
        <v>421</v>
      </c>
      <c r="B10" s="5" t="n">
        <v>869688</v>
      </c>
      <c r="C10" s="5" t="n">
        <v>4726822</v>
      </c>
    </row>
    <row r="11" spans="1:3">
      <c r="A11" s="4" t="s">
        <v>422</v>
      </c>
    </row>
    <row r="12" spans="1:3">
      <c r="A12" s="3" t="s">
        <v>172</v>
      </c>
    </row>
    <row r="13" spans="1:3">
      <c r="A13" s="4" t="s">
        <v>421</v>
      </c>
      <c r="B13" s="5" t="n">
        <v>5981672</v>
      </c>
      <c r="C13" s="5" t="n">
        <v>25460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s>
  <sheetData>
    <row r="1" spans="1:5">
      <c r="A1" s="1" t="s">
        <v>84</v>
      </c>
      <c r="B1" s="2" t="s">
        <v>85</v>
      </c>
      <c r="C1" s="2" t="s">
        <v>86</v>
      </c>
      <c r="D1" s="2" t="s">
        <v>87</v>
      </c>
      <c r="E1" s="2" t="s">
        <v>88</v>
      </c>
    </row>
    <row r="2" spans="1:5">
      <c r="A2" s="4" t="s">
        <v>89</v>
      </c>
      <c r="B2" s="5" t="n">
        <v>202737860</v>
      </c>
      <c r="C2" s="5" t="n">
        <v>202737860</v>
      </c>
    </row>
    <row r="3" spans="1:5">
      <c r="A3" s="4" t="s">
        <v>90</v>
      </c>
      <c r="B3" s="7" t="n">
        <v>37541</v>
      </c>
      <c r="C3" s="7" t="n">
        <v>20</v>
      </c>
      <c r="D3" s="7" t="n">
        <v>620513</v>
      </c>
      <c r="E3" s="7" t="n">
        <v>-582992</v>
      </c>
    </row>
    <row r="4" spans="1:5">
      <c r="A4" s="3" t="s">
        <v>91</v>
      </c>
    </row>
    <row r="5" spans="1:5">
      <c r="A5" s="4" t="s">
        <v>92</v>
      </c>
      <c r="C5" s="5" t="n">
        <v>1579099</v>
      </c>
    </row>
    <row r="6" spans="1:5">
      <c r="A6" s="4" t="s">
        <v>93</v>
      </c>
      <c r="B6" s="5" t="n">
        <v>4912</v>
      </c>
      <c r="C6" s="7" t="n">
        <v>1</v>
      </c>
      <c r="D6" s="5" t="n">
        <v>4911</v>
      </c>
    </row>
    <row r="7" spans="1:5">
      <c r="A7" s="4" t="s">
        <v>94</v>
      </c>
      <c r="C7" s="5" t="n">
        <v>212800</v>
      </c>
    </row>
    <row r="8" spans="1:5">
      <c r="A8" s="4" t="s">
        <v>76</v>
      </c>
      <c r="B8" s="5" t="n">
        <v>1209</v>
      </c>
      <c r="D8" s="5" t="n">
        <v>1209</v>
      </c>
    </row>
    <row r="9" spans="1:5">
      <c r="A9" s="4" t="s">
        <v>95</v>
      </c>
      <c r="C9" s="5" t="n">
        <v>99978</v>
      </c>
    </row>
    <row r="10" spans="1:5">
      <c r="A10" s="4" t="s">
        <v>96</v>
      </c>
      <c r="B10" s="5" t="n">
        <v>347</v>
      </c>
      <c r="D10" s="5" t="n">
        <v>347</v>
      </c>
    </row>
    <row r="11" spans="1:5">
      <c r="A11" s="4" t="s">
        <v>97</v>
      </c>
      <c r="C11" s="5" t="n">
        <v>20325204</v>
      </c>
    </row>
    <row r="12" spans="1:5">
      <c r="A12" s="4" t="s">
        <v>98</v>
      </c>
      <c r="B12" s="5" t="n">
        <v>121951</v>
      </c>
      <c r="C12" s="7" t="n">
        <v>2</v>
      </c>
      <c r="D12" s="5" t="n">
        <v>121949</v>
      </c>
    </row>
    <row r="13" spans="1:5">
      <c r="A13" s="4" t="s">
        <v>99</v>
      </c>
      <c r="B13" s="5" t="n">
        <v>-347</v>
      </c>
      <c r="D13" s="5" t="n">
        <v>-347</v>
      </c>
    </row>
    <row r="14" spans="1:5">
      <c r="A14" s="4" t="s">
        <v>100</v>
      </c>
      <c r="B14" s="5" t="n">
        <v>20082</v>
      </c>
      <c r="D14" s="5" t="n">
        <v>20082</v>
      </c>
    </row>
    <row r="15" spans="1:5">
      <c r="A15" s="4" t="s">
        <v>101</v>
      </c>
      <c r="B15" s="7" t="n">
        <v>-187364</v>
      </c>
      <c r="E15" s="5" t="n">
        <v>-187364</v>
      </c>
    </row>
    <row r="16" spans="1:5">
      <c r="A16" s="4" t="s">
        <v>102</v>
      </c>
      <c r="B16" s="5" t="n">
        <v>224954941</v>
      </c>
      <c r="C16" s="5" t="n">
        <v>224954941</v>
      </c>
    </row>
    <row r="17" spans="1:5">
      <c r="A17" s="4" t="s">
        <v>103</v>
      </c>
      <c r="B17" s="7" t="n">
        <v>-1669</v>
      </c>
      <c r="C17" s="7" t="n">
        <v>23</v>
      </c>
      <c r="D17" s="7" t="n">
        <v>768664</v>
      </c>
      <c r="E17" s="7" t="n">
        <v>-770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79</v>
      </c>
      <c r="B4" s="7" t="n">
        <v>-187364</v>
      </c>
      <c r="C4" s="7" t="n">
        <v>-138740</v>
      </c>
    </row>
    <row r="5" spans="1:3">
      <c r="A5" s="3" t="s">
        <v>106</v>
      </c>
    </row>
    <row r="6" spans="1:3">
      <c r="A6" s="4" t="s">
        <v>107</v>
      </c>
      <c r="B6" s="5" t="n">
        <v>121</v>
      </c>
      <c r="C6" s="5" t="n">
        <v>193</v>
      </c>
    </row>
    <row r="7" spans="1:3">
      <c r="A7" s="4" t="s">
        <v>108</v>
      </c>
      <c r="B7" s="5" t="n">
        <v>1014</v>
      </c>
      <c r="C7" s="5" t="n">
        <v>4658</v>
      </c>
    </row>
    <row r="8" spans="1:3">
      <c r="A8" s="4" t="s">
        <v>109</v>
      </c>
      <c r="B8" s="5" t="n">
        <v>21</v>
      </c>
      <c r="C8" s="5" t="n">
        <v>0</v>
      </c>
    </row>
    <row r="9" spans="1:3">
      <c r="A9" s="4" t="s">
        <v>110</v>
      </c>
      <c r="B9" s="5" t="n">
        <v>44</v>
      </c>
      <c r="C9" s="5" t="n">
        <v>0</v>
      </c>
    </row>
    <row r="10" spans="1:3">
      <c r="A10" s="4" t="s">
        <v>111</v>
      </c>
      <c r="B10" s="5" t="n">
        <v>20082</v>
      </c>
      <c r="C10" s="5" t="n">
        <v>8494</v>
      </c>
    </row>
    <row r="11" spans="1:3">
      <c r="A11" s="4" t="s">
        <v>112</v>
      </c>
      <c r="B11" s="5" t="n">
        <v>765</v>
      </c>
      <c r="C11" s="5" t="n">
        <v>0</v>
      </c>
    </row>
    <row r="12" spans="1:3">
      <c r="A12" s="4" t="s">
        <v>113</v>
      </c>
      <c r="B12" s="5" t="n">
        <v>-216</v>
      </c>
      <c r="C12" s="5" t="n">
        <v>-151</v>
      </c>
    </row>
    <row r="13" spans="1:3">
      <c r="A13" s="4" t="s">
        <v>114</v>
      </c>
      <c r="B13" s="5" t="n">
        <v>0</v>
      </c>
      <c r="C13" s="5" t="n">
        <v>2445</v>
      </c>
    </row>
    <row r="14" spans="1:3">
      <c r="A14" s="4" t="s">
        <v>76</v>
      </c>
      <c r="B14" s="5" t="n">
        <v>1209</v>
      </c>
      <c r="C14" s="5" t="n">
        <v>25615</v>
      </c>
    </row>
    <row r="15" spans="1:3">
      <c r="A15" s="3" t="s">
        <v>115</v>
      </c>
    </row>
    <row r="16" spans="1:3">
      <c r="A16" s="4" t="s">
        <v>28</v>
      </c>
      <c r="B16" s="5" t="n">
        <v>-5036</v>
      </c>
      <c r="C16" s="5" t="n">
        <v>0</v>
      </c>
    </row>
    <row r="17" spans="1:3">
      <c r="A17" s="4" t="s">
        <v>29</v>
      </c>
      <c r="B17" s="5" t="n">
        <v>-7405</v>
      </c>
      <c r="C17" s="5" t="n">
        <v>0</v>
      </c>
    </row>
    <row r="18" spans="1:3">
      <c r="A18" s="4" t="s">
        <v>116</v>
      </c>
      <c r="B18" s="5" t="n">
        <v>25</v>
      </c>
      <c r="C18" s="5" t="n">
        <v>0</v>
      </c>
    </row>
    <row r="19" spans="1:3">
      <c r="A19" s="4" t="s">
        <v>30</v>
      </c>
      <c r="B19" s="5" t="n">
        <v>-7671</v>
      </c>
      <c r="C19" s="5" t="n">
        <v>1561</v>
      </c>
    </row>
    <row r="20" spans="1:3">
      <c r="A20" s="4" t="s">
        <v>117</v>
      </c>
      <c r="B20" s="5" t="n">
        <v>2145</v>
      </c>
      <c r="C20" s="5" t="n">
        <v>3452</v>
      </c>
    </row>
    <row r="21" spans="1:3">
      <c r="A21" s="4" t="s">
        <v>39</v>
      </c>
      <c r="B21" s="5" t="n">
        <v>1927</v>
      </c>
      <c r="C21" s="5" t="n">
        <v>0</v>
      </c>
    </row>
    <row r="22" spans="1:3">
      <c r="A22" s="4" t="s">
        <v>118</v>
      </c>
      <c r="B22" s="5" t="n">
        <v>287</v>
      </c>
      <c r="C22" s="5" t="n">
        <v>486</v>
      </c>
    </row>
    <row r="23" spans="1:3">
      <c r="A23" s="4" t="s">
        <v>119</v>
      </c>
      <c r="B23" s="5" t="n">
        <v>7312</v>
      </c>
      <c r="C23" s="5" t="n">
        <v>46753</v>
      </c>
    </row>
    <row r="24" spans="1:3">
      <c r="A24" s="4" t="s">
        <v>120</v>
      </c>
      <c r="B24" s="5" t="n">
        <v>-180052</v>
      </c>
      <c r="C24" s="5" t="n">
        <v>-91987</v>
      </c>
    </row>
    <row r="25" spans="1:3">
      <c r="A25" s="3" t="s">
        <v>121</v>
      </c>
    </row>
    <row r="26" spans="1:3">
      <c r="A26" s="4" t="s">
        <v>122</v>
      </c>
      <c r="B26" s="5" t="n">
        <v>0</v>
      </c>
      <c r="C26" s="5" t="n">
        <v>50097</v>
      </c>
    </row>
    <row r="27" spans="1:3">
      <c r="A27" s="4" t="s">
        <v>123</v>
      </c>
      <c r="B27" s="5" t="n">
        <v>-48</v>
      </c>
      <c r="C27" s="5" t="n">
        <v>-297</v>
      </c>
    </row>
    <row r="28" spans="1:3">
      <c r="A28" s="4" t="s">
        <v>124</v>
      </c>
      <c r="B28" s="5" t="n">
        <v>-48</v>
      </c>
      <c r="C28" s="5" t="n">
        <v>49800</v>
      </c>
    </row>
    <row r="29" spans="1:3">
      <c r="A29" s="3" t="s">
        <v>125</v>
      </c>
    </row>
    <row r="30" spans="1:3">
      <c r="A30" s="4" t="s">
        <v>126</v>
      </c>
      <c r="B30" s="5" t="n">
        <v>121951</v>
      </c>
      <c r="C30" s="5" t="n">
        <v>89845</v>
      </c>
    </row>
    <row r="31" spans="1:3">
      <c r="A31" s="4" t="s">
        <v>127</v>
      </c>
      <c r="B31" s="5" t="n">
        <v>95140</v>
      </c>
      <c r="C31" s="5" t="n">
        <v>0</v>
      </c>
    </row>
    <row r="32" spans="1:3">
      <c r="A32" s="4" t="s">
        <v>128</v>
      </c>
      <c r="B32" s="5" t="n">
        <v>-1591</v>
      </c>
      <c r="C32" s="5" t="n">
        <v>0</v>
      </c>
    </row>
    <row r="33" spans="1:3">
      <c r="A33" s="4" t="s">
        <v>129</v>
      </c>
      <c r="B33" s="5" t="n">
        <v>0</v>
      </c>
      <c r="C33" s="5" t="n">
        <v>-434</v>
      </c>
    </row>
    <row r="34" spans="1:3">
      <c r="A34" s="4" t="s">
        <v>99</v>
      </c>
      <c r="B34" s="5" t="n">
        <v>-347</v>
      </c>
      <c r="C34" s="5" t="n">
        <v>0</v>
      </c>
    </row>
    <row r="35" spans="1:3">
      <c r="A35" s="4" t="s">
        <v>130</v>
      </c>
      <c r="B35" s="5" t="n">
        <v>347</v>
      </c>
      <c r="C35" s="5" t="n">
        <v>213</v>
      </c>
    </row>
    <row r="36" spans="1:3">
      <c r="A36" s="4" t="s">
        <v>131</v>
      </c>
      <c r="B36" s="5" t="n">
        <v>215500</v>
      </c>
      <c r="C36" s="5" t="n">
        <v>89624</v>
      </c>
    </row>
    <row r="37" spans="1:3">
      <c r="A37" s="4" t="s">
        <v>132</v>
      </c>
      <c r="B37" s="5" t="n">
        <v>35400</v>
      </c>
      <c r="C37" s="5" t="n">
        <v>47437</v>
      </c>
    </row>
    <row r="38" spans="1:3">
      <c r="A38" s="4" t="s">
        <v>133</v>
      </c>
      <c r="B38" s="5" t="n">
        <v>82387</v>
      </c>
      <c r="C38" s="5" t="n">
        <v>61653</v>
      </c>
    </row>
    <row r="39" spans="1:3">
      <c r="A39" s="4" t="s">
        <v>134</v>
      </c>
      <c r="B39" s="5" t="n">
        <v>117787</v>
      </c>
      <c r="C39" s="5" t="n">
        <v>109090</v>
      </c>
    </row>
    <row r="40" spans="1:3">
      <c r="A40" s="3" t="s">
        <v>135</v>
      </c>
    </row>
    <row r="41" spans="1:3">
      <c r="A41" s="4" t="s">
        <v>136</v>
      </c>
      <c r="B41" s="5" t="n">
        <v>698</v>
      </c>
      <c r="C41" s="5" t="n">
        <v>2969</v>
      </c>
    </row>
    <row r="42" spans="1:3">
      <c r="A42" s="4" t="s">
        <v>137</v>
      </c>
      <c r="B42" s="5" t="n">
        <v>20</v>
      </c>
      <c r="C42" s="5" t="n">
        <v>45</v>
      </c>
    </row>
    <row r="43" spans="1:3">
      <c r="A43" s="3" t="s">
        <v>138</v>
      </c>
    </row>
    <row r="44" spans="1:3">
      <c r="A44" s="4" t="s">
        <v>139</v>
      </c>
      <c r="B44" s="5" t="n">
        <v>4912</v>
      </c>
      <c r="C44" s="5" t="n">
        <v>82274</v>
      </c>
    </row>
    <row r="45" spans="1:3">
      <c r="A45" s="4" t="s">
        <v>140</v>
      </c>
      <c r="B45" s="5" t="n">
        <v>765</v>
      </c>
      <c r="C45" s="5" t="n">
        <v>0</v>
      </c>
    </row>
    <row r="46" spans="1:3">
      <c r="A46" s="4" t="s">
        <v>141</v>
      </c>
      <c r="B46" s="7" t="n">
        <v>587</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8:01Z</dcterms:created>
  <dcterms:modified xmlns:dcterms="http://purl.org/dc/terms/" xmlns:xsi="http://www.w3.org/2001/XMLSchema-instance" xsi:type="dcterms:W3CDTF">2017-11-09T17:08:01Z</dcterms:modified>
</cp:coreProperties>
</file>